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Net Income per Common Share"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Restructur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Goodwill and Intangible Asset_2" sheetId="21" state="visible" r:id="rId21"/>
    <sheet xmlns:r="http://schemas.openxmlformats.org/officeDocument/2006/relationships" name="Stock Plans (Tables)" sheetId="22" state="visible" r:id="rId22"/>
    <sheet xmlns:r="http://schemas.openxmlformats.org/officeDocument/2006/relationships" name="Restructuring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enue - Additional Informatio" sheetId="26" state="visible" r:id="rId26"/>
    <sheet xmlns:r="http://schemas.openxmlformats.org/officeDocument/2006/relationships" name="Revenue - Performance Obligatio" sheetId="27" state="visible" r:id="rId27"/>
    <sheet xmlns:r="http://schemas.openxmlformats.org/officeDocument/2006/relationships" name="Revenue - Disaggregation of Rev" sheetId="28" state="visible" r:id="rId28"/>
    <sheet xmlns:r="http://schemas.openxmlformats.org/officeDocument/2006/relationships" name="Revenue - Opening and Closing B"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Net Income per Common Share (De" sheetId="32" state="visible" r:id="rId32"/>
    <sheet xmlns:r="http://schemas.openxmlformats.org/officeDocument/2006/relationships" name="Capitalization - Additional Inf" sheetId="33" state="visible" r:id="rId33"/>
    <sheet xmlns:r="http://schemas.openxmlformats.org/officeDocument/2006/relationships" name="Stock Plans - Stock-Based Compe" sheetId="34" state="visible" r:id="rId34"/>
    <sheet xmlns:r="http://schemas.openxmlformats.org/officeDocument/2006/relationships" name="Stock Plans - Additional Inform" sheetId="35" state="visible" r:id="rId35"/>
    <sheet xmlns:r="http://schemas.openxmlformats.org/officeDocument/2006/relationships" name="Stock Plans - Restricted Stock " sheetId="36" state="visible" r:id="rId36"/>
    <sheet xmlns:r="http://schemas.openxmlformats.org/officeDocument/2006/relationships" name="Stock Plans - Awards with a Mar" sheetId="37" state="visible" r:id="rId37"/>
    <sheet xmlns:r="http://schemas.openxmlformats.org/officeDocument/2006/relationships" name="Stock Plans - Employee Stock Pu" sheetId="38" state="visible" r:id="rId38"/>
    <sheet xmlns:r="http://schemas.openxmlformats.org/officeDocument/2006/relationships" name="Income Taxes (Details)" sheetId="39" state="visible" r:id="rId39"/>
    <sheet xmlns:r="http://schemas.openxmlformats.org/officeDocument/2006/relationships" name="Restructuring - Additional Info" sheetId="40" state="visible" r:id="rId40"/>
    <sheet xmlns:r="http://schemas.openxmlformats.org/officeDocument/2006/relationships" name="Restructuring - Activity in Re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3026</t>
        </is>
      </c>
    </row>
    <row r="9">
      <c r="A9" s="4" t="inlineStr">
        <is>
          <t>Entity Incorporation, State or Country Code</t>
        </is>
      </c>
      <c r="B9" s="4" t="inlineStr">
        <is>
          <t>DE</t>
        </is>
      </c>
    </row>
    <row r="10">
      <c r="A10" s="4" t="inlineStr">
        <is>
          <t>Entity Tax Identification Number</t>
        </is>
      </c>
      <c r="B10" s="4" t="inlineStr">
        <is>
          <t>22-3447504</t>
        </is>
      </c>
    </row>
    <row r="11">
      <c r="A11" s="4" t="inlineStr">
        <is>
          <t>Entity Address, Address Line One</t>
        </is>
      </c>
      <c r="B11" s="4" t="inlineStr">
        <is>
          <t>1 Commvault Way</t>
        </is>
      </c>
    </row>
    <row r="12">
      <c r="A12" s="4" t="inlineStr">
        <is>
          <t>Entity Address, City or Town</t>
        </is>
      </c>
      <c r="B12" s="4" t="inlineStr">
        <is>
          <t>Tinton Falls</t>
        </is>
      </c>
    </row>
    <row r="13">
      <c r="A13" s="4" t="inlineStr">
        <is>
          <t>Entity Address, State or Province</t>
        </is>
      </c>
      <c r="B13" s="4" t="inlineStr">
        <is>
          <t>NJ</t>
        </is>
      </c>
    </row>
    <row r="14">
      <c r="A14" s="4" t="inlineStr">
        <is>
          <t>Entity Address, Postal Zip Code</t>
        </is>
      </c>
      <c r="B14" s="4" t="inlineStr">
        <is>
          <t>07724</t>
        </is>
      </c>
    </row>
    <row r="15">
      <c r="A15" s="4" t="inlineStr">
        <is>
          <t>City Area Code</t>
        </is>
      </c>
      <c r="B15" s="4" t="inlineStr">
        <is>
          <t>732</t>
        </is>
      </c>
    </row>
    <row r="16">
      <c r="A16" s="4" t="inlineStr">
        <is>
          <t>Local Phone Number</t>
        </is>
      </c>
      <c r="B16" s="4" t="inlineStr">
        <is>
          <t>870-4000</t>
        </is>
      </c>
    </row>
    <row r="17">
      <c r="A17" s="4" t="inlineStr">
        <is>
          <t>Title of 12(b) Security</t>
        </is>
      </c>
      <c r="B17" s="4" t="inlineStr">
        <is>
          <t>Common Stock</t>
        </is>
      </c>
    </row>
    <row r="18">
      <c r="A18" s="4" t="inlineStr">
        <is>
          <t>Trading Symbol</t>
        </is>
      </c>
      <c r="B18" s="4" t="inlineStr">
        <is>
          <t>CVL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7130331</v>
      </c>
    </row>
    <row r="27">
      <c r="A27" s="4" t="inlineStr">
        <is>
          <t>Entity Registrant Name</t>
        </is>
      </c>
      <c r="B27" s="4" t="inlineStr">
        <is>
          <t>COMMVAULT SYSTEMS INC</t>
        </is>
      </c>
    </row>
    <row r="28">
      <c r="A28" s="4" t="inlineStr">
        <is>
          <t>Entity Central Index Key</t>
        </is>
      </c>
      <c r="B28" s="4" t="inlineStr">
        <is>
          <t>0001169561</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0</t>
        </is>
      </c>
    </row>
    <row r="3">
      <c r="A3" s="3" t="inlineStr">
        <is>
          <t>Revenue from Contract with Customer [Abstract]</t>
        </is>
      </c>
    </row>
    <row r="4">
      <c r="A4" s="4" t="inlineStr">
        <is>
          <t>Revenue</t>
        </is>
      </c>
      <c r="B4" s="4" t="inlineStr">
        <is>
          <t>Revenue 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Commvault software-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In fiscal 2020 Commvault launched Metallic, which is a Commvault software-as-a-service offering. Revenue from Metallic is recognized ratably as services revenue. Revenue to date from Metallic has not been material.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Software-as-a-service (Metallic) Ratably over the course of the contract (over time) Annual or monthly payments Observable in transactions without multiple performance obligations Disaggregation of Revenue We disaggregate revenue from contracts with customers into the nature of the products and services and geographical regions. The geographic regions that are tracked are the Americas (United States, Canada, Latin America), EMEA (Europe, Middle East, Africa) and APJ (Australia, New Zealand, Southeast Asia, China). We operate in one segment. Three Months Ended September 30, 2020 Americas EMEA APJ Total Software and Products Revenue $ 39,241 $ 22,063 $ 11,005 $ 72,309 Customer Support Revenue 54,177 24,911 10,359 89,447 Other Services Revenue 4,794 3,084 1,505 9,383 Total Revenue $ 98,212 $ 50,058 $ 22,869 $ 171,139 Three Months Ended September 30, 2019 Americas EMEA APJ Total Software and Products Revenue $ 35,863 $ 21,440 $ 11,292 $ 68,595 Customer Support Revenue 57,864 21,906 10,233 90,003 Other Services Revenue 4,430 2,680 1,874 8,984 Total Revenue $ 98,157 $ 46,026 $ 23,399 $ 167,582 Six Months Ended September 30, 2020 Americas EMEA APJ Total Software and Products Revenue $ 89,886 $ 40,858 $ 18,119 $ 148,863 Customer Support Revenue 109,415 48,221 20,454 178,090 Other Services Revenue 8,907 5,639 2,640 17,186 Total Revenue $ 208,208 $ 94,718 $ 41,213 $ 344,139 Six Months Ended September 30, 2019 Americas EMEA APJ Total Software and Products Revenue $ 67,084 $ 42,815 $ 22,370 $ 132,269 Customer Support Revenue 115,594 43,573 20,318 179,485 Other Services Revenue 9,296 5,362 3,373 18,031 Total Revenue $ 191,974 $ 91,750 $ 46,061 $ 329,785 Information about Contract Balances Amounts collected in advance of services being provided are accounted for as deferred revenue. Nearly all of our deferred revenue balance is related to services revenue, primarily customer support contracts. In some arrangements we allow customers to pay for term-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current) Deferred Revenue (long-term) Opening Balance as of March 31, 2020 $ 129,856 $ 17,134 $ 7,857 $ 233,497 $ 92,723 Increase/(decrease), net (12,135) 4,102 3,736 (5,720) 4,783 Ending Balance as of September 30, 2020 $ 117,721 $ 21,236 $ 11,593 $ 227,777 $ 97,506 The decrease in accounts receivable (inclusive of unbilled receivables) is a result of a concentration of customer support renewals in the second half of the prior fiscal year . The decrease in deferred revenue is primarily due to the decrease in deferred customer support revenue related to software and products revenue transactions and customer support renewals relative to the fourth quarter of fiscal 2020. The amount of revenue recognized in the period that was included in the March 31, 2020 balance of deferred revenue was $69,025 and $155,728 for the three and six months ended September 30, 2020. The vast majority of this revenue consists of customer support arrangements. The amount of software and products revenue recognized in the three and six months ended September 30, 2020 related to performance obligations from prior periods was not significant. Remaining Performance Obligations In addition to the amounts included in deferred revenue as of September 30, 2020, $32,238 of revenue may be recognized from remaining performance obligations, of which approximately $3,000 was related to software and products. We expect the majority of this software and products revenue to be recognized during the three months ended December 31, 2020. The vast majority of the services revenue is related to other professional services which may be recognized over the next twelve months but is contingent upon a number of factors, including customers’ needs and sched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Sep. 30, 2020</t>
        </is>
      </c>
    </row>
    <row r="3">
      <c r="A3" s="3" t="inlineStr">
        <is>
          <t>Goodwill and Intangible Assets Disclosure [Abstract]</t>
        </is>
      </c>
    </row>
    <row r="4">
      <c r="A4" s="4" t="inlineStr">
        <is>
          <t>Goodwill and Intangible Assets, Net</t>
        </is>
      </c>
      <c r="B4" s="4" t="inlineStr">
        <is>
          <t>Goodwill and Intangible Assets, Net Goodwill There were no additions, impairments or any other changes to the carrying amount of goodwill during the three and six months ended September 30, 2020. Intangible assets, net Intangible assets subject to amortization as of September 30, 2020 are as follows: Gross Carrying Amount Accumulated Amortization Impairment Charge Net Carrying Value Developed technology $ 49,000 $ (9,800) $ (39,200) $ — Customer relationships 3,000 (1,500) (1,500) — Total intangible assets, net $ 52,000 $ (11,300) $ (40,700) $ — Amortization expense from acquired intangible assets was $2,825 and $5,650 for the three and six months ended September 30, 2020, respectively. There were no intangible assets subject to amortization for the three and six months ended September 30, 2019. Our intangible assets (developed technology and customer relationships) were acquired in connection with the Hedvig, Inc. ("Hedvig") transaction. The most material of these assets was the developed technology. The value of this asset was attributable to forecasted incremental revenues directly attributable to this technology. While we have successfully integrated this technology into our existing Hyperscale technology, we have not met our forecasts for standalone sales of this acquired technology. During the second quarter of fiscal year 2021 we identified an indicator of impairment and concluded that the carrying values of the developed technology and customer relationships acquired in connection with the Hedvig transaction were not recoverable on an undiscounted basis. As a result, we remeasured the fair value of these assets and concluded their value was de minimis. We recorded a $40,700 impairment charge in the accompanying Consolidated Statements of Operations for the three months ended September 30, 2020. These non-recurring fair value measurements were categorized as Level 3, as significant unobservable inputs were used in the valuation analysis. Key assumptions used in the valuation include forecasts of revenue and expenses over an extended period, the useful life of the asset, tax rates, and estimated costs of debt and equity capital to discount the projected cash flows. Certain of these assumptions involve significant judgment and are based on management’s estimate of current and forecasted market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Sep. 30, 2020</t>
        </is>
      </c>
    </row>
    <row r="3">
      <c r="A3" s="3" t="inlineStr">
        <is>
          <t>Earnings Per Share [Abstract]</t>
        </is>
      </c>
    </row>
    <row r="4">
      <c r="A4" s="4" t="inlineStr">
        <is>
          <t>Net Income per Common Share</t>
        </is>
      </c>
      <c r="B4" s="4" t="inlineStr">
        <is>
          <t>Net Income per Common ShareThe diluted weighted-average shares outstanding exclude outstanding stock options, restricted stock units, performance restricted stock units and shares to be purchased under the employee stock purchase plan totaling 5,040 and 4,780 for the three months ended September 30, 2020 and 2019, respectively, and 5,031 and 4,810 for the six months ended September 30, 2020 and 2019 because the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we are subject to claims in legal proceedings arising in the normal course of business. We do not believe that we are currently party to any pending legal action that could reasonably be expected to have a material adverse effect on our business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Sep. 30, 2020</t>
        </is>
      </c>
    </row>
    <row r="3">
      <c r="A3" s="3" t="inlineStr">
        <is>
          <t>Equity [Abstract]</t>
        </is>
      </c>
    </row>
    <row r="4">
      <c r="A4" s="4" t="inlineStr">
        <is>
          <t>Capitalization</t>
        </is>
      </c>
      <c r="B4" s="4" t="inlineStr">
        <is>
          <t>Capitalization As of September 30, 2020, $162,829 remained in our current stock repurchase authorization which expires on March 31, 2021. Subsequent Event On October 22, 2020, the Board of Directors authorized an increase to the existing share repurchase program so that $200,000 was available. The authorization will expire on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Sep. 30, 2020</t>
        </is>
      </c>
    </row>
    <row r="3">
      <c r="A3" s="3" t="inlineStr">
        <is>
          <t>Share-based Payment Arrangement [Abstract]</t>
        </is>
      </c>
    </row>
    <row r="4">
      <c r="A4" s="4" t="inlineStr">
        <is>
          <t>Stock Plans</t>
        </is>
      </c>
      <c r="B4" s="4" t="inlineStr">
        <is>
          <t>Stock Plans The following table presents the stock-based compensation expense included in Cost of services revenue, Sales and marketing, Research and development, General and administrative expenses and Restructuring expenses for the three and six months ended September 30, 2020 and 2019. Stock-based compensation is attributable to stock options, restricted stock units, performance based awards and the employee stock purchase plan. Three Months Ended September 30, Six Months Ended September 30, 2020 2019 2020 2019 Cost of services revenue $ 740 $ 698 $ 1,406 $ 1,388 Sales and marketing 8,988 7,359 16,192 15,005 Research and development 5,578 2,011 11,519 4,004 General and administrative 4,631 4,184 9,714 8,237 Restructuring 647 605 704 973 Stock-based compensation expense $ 20,584 $ 14,857 $ 39,535 $ 29,607 As of September 30, 2020, there was $110,911 of unrecognized stock-based compensation expense related to restricted stock unit awards that is expected to be recognized over a weighted-average period of 1.90 years. We account for forfeitures as they occur. To the extent that awards are forfeited, stock-based compensation will be different from our current estimate. Stock option activity was not significant in the three and six months ended September 30, 2020. Restricted Stock Units Restricted stock unit activity for the six months ended September 30, 2020 is as follows: Non-vested Restricted Stock Units Number of Weighted- Non-vested as of March 31, 2020 3,237 $ 50.47 Awarded 857 37.42 Vested (521) 55.29 Forfeited (189) 52.45 Non-vested as of September 30, 2020 3,384 $ 46.38 The weighted-average fair value of restricted stock units awarded was $42.02 and $37.42 per unit during the three and six months ended September 30, 2020, and $43.39 and $48.17 per unit during the three and six months ended September 30, 2019. The weighted-average fair value of awards includes the awards with a market condition described below. Awards with a Market Condition In the six months ended September 30, 2020, we granted 299 market performance stock units to certain executives. The vesting of these awards is contingent upon us meeting certain total shareholder return ("TSR") levels as compared to the Russell 3000 market index over the next three years. The awards vest in three annual tranches and have a maximum potential to vest at 200% (598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six months ended September 30, 2020 was $36.76 per unit. The awards are included in the restricted stock unit table above. Employee Stock Purchase Plan The Employee Stock Purchase Plan (the "Purchase Plan") is a shareholder approved plan under which substantially all employees may purchase Commvault’s common stock through payroll deductions at a price equal to 85% of the lower of the fair market values of the stock as of the beginning or the end of the six-month offering periods. An employee’s payroll deductions under the Purchase Plan are limited to 10% of the employee’s salary and employees may not purchase more than $25 of stock during any calendar year. Employees purchased 129 shares in exchange for $4,652 of proceeds in the six months ended September 30, 2020 and 136 shares in exchange for $4,833 in the six months ended September 30, 2019. The total expense associated with the Purchase Plan was $1,511 for the six months ended September 30, 2020 and $1,521 for the six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Income tax expense was $4,211 in the six months ended September 30, 2020 compared to expense of $2,571 in the six months ended September 30, 2019.  In the fourth quarter of fiscal 2020, we recorded a current tax benefit of approximately $10,000 which represented our estimate of the net operating loss carryback resulting from the CARES Act. In the first quarter of fiscal 2021, we recorded an adjustment of $3,200 to reduce the current benefit of the net operating loss carryback benefit we will realize from the CARES Act. In fiscal 2018, we determined that it was more likely than not that we will not realize the benefits of our gross deferred tax assets and therefore recorded a valuation allowance to reduce the carrying value of these gross deferred tax assets, net of the impact of the reversal of taxable temporary differences, to zero.  Our position remains unchanged with respect to the realizability of our deferred tax asset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0</t>
        </is>
      </c>
    </row>
    <row r="3">
      <c r="A3" s="3" t="inlineStr">
        <is>
          <t>Restructuring and Related Activities [Abstract]</t>
        </is>
      </c>
    </row>
    <row r="4">
      <c r="A4" s="4" t="inlineStr">
        <is>
          <t>Restructuring</t>
        </is>
      </c>
      <c r="B4" s="4" t="inlineStr">
        <is>
          <t>Restructuring Our restructuring plan, initiated in the first quarter of fiscal 2019, is aimed to increase efficiency in our sales, marketing and distribution functions as well as reduce costs across all functional areas. These restructuring charges relate primarily to severance and related costs associated with headcount reductions and lease abandonment charges. During the three months ended September 30, 2020 and 2019, we incurred total restructuring charges of $5,767 and $12,851, respectively. These restructuring charges include $647 and $605 of stock-based compensation related to modifications of existing unvested awards granted to certain employees impacted by the restructuring plan for the three months ended September 30, 2020 and 2019, respectively. During the six months ended September 30, 2020 and 2019, we incurred total restructuring charges of $8,091 and $16,930, respectively. These charges include $704 and $973 of stock-based compensation related to modifications of existing unvested awards granted to certain employees impacted by the restructuring plan for the six months ended September 30, 2020 and 2019, respectively. The activity in our restructuring accruals for the three and six months ended September 30, 2020 and 2019 is summarized as follows: Three Months Ended September 30, 2020 2019 Balance as of June 30, $ 3,228 $ 2,218 Restructuring charges, net (1) 4,895 11,132 Payments (3,085) (2,992) Balance as of September 30, $ 5,038 $ 10,358 Six Months Ended September 30, 2020 2019 Balance as of March 31, $ 2,531 $ 1,089 Restructuring charges, net (1) 6,695 13,907 Payments (4,188) (4,638) Balance as of September 30, $ 5,038 $ 10,358 (1) Net restructuring charges of $4,895 and $6,695 in the tables above excludes restructuring charges for three of our leases in the amount of $225 and five in the amount of $692 for the three and six months ended September 30, 2020, respectively. It also excludes stock-based compensation related to modifications for the three and six months ended September 30, 2020 of $647 and $704, respectively. Net restructuring charges of $11,132 and $13,907 in the tables above excludes restructuring charges for one of our leases in the amount of $1,114 and three in the amount of $2,050 for the three and six months ended September 30, 2019, respectively. It also excludes stock-based compensation related to modifications for the three and six months ended September 30, 2019 of $605 and $973, respectively. As of September 30, 2020, the outstanding restructuring accruals primarily relate to future severanc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The consolidated financial statements of Commvault as of September 30, 2020 and for the three and six months ended September 30, 2020 and 2019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0. The results reported in these financial statements should not necessarily be taken as indicative of results that may be expected for the entire fiscal year.</t>
        </is>
      </c>
    </row>
    <row r="5">
      <c r="A5" s="4" t="inlineStr">
        <is>
          <t>Use of Estimates</t>
        </is>
      </c>
      <c r="B5" s="4" t="inlineStr">
        <is>
          <t>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our periods presented are affected by estimates and assumptions, which are used for, but not limited to, the accounting for revenue recognition, income taxes and related reserves, and goodwill and purchased intangible assets. Actual results could differ from those estimates.</t>
        </is>
      </c>
    </row>
    <row r="6">
      <c r="A6" s="4" t="inlineStr">
        <is>
          <t>Recently Issued Accounting Standards</t>
        </is>
      </c>
      <c r="B6" s="4" t="inlineStr">
        <is>
          <t>Recently Adopt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We adopted this new standard as of April 1, 2020, using the modified retrospective method recognized as of the date of initial application. The adoption of this new standard resulted in an $84 thousand cumulative effect on our unaudited consolidated financial statements related to an adjustment to our allowance for doubtful accounts. Recently Issued Accounting Standards Not Yet Adopted Standard Description Effective Date Effect on the Consolidated Financial Statements (or Other Significant Matters) ASU No. 2019-12 (Topic 740), Income Taxes In December 2019, the Financial Accounting Standards Board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pril 1, 2021, with early adoption permitted. We are currently evaluating the impact of this standard in our consolidated financial statements, including accounting policies, processes, and systems.</t>
        </is>
      </c>
    </row>
    <row r="7">
      <c r="A7" s="4" t="inlineStr">
        <is>
          <t>Concentration of Credit Risk</t>
        </is>
      </c>
      <c r="B7" s="4" t="inlineStr">
        <is>
          <t>We grant credit to customers in a wide variety of industries worldwide and generally do not require collateral. Credit losses relating to these customers have historically been minimal.</t>
        </is>
      </c>
    </row>
    <row r="8">
      <c r="A8" s="4" t="inlineStr">
        <is>
          <t>Fair Value of Financial Instruments</t>
        </is>
      </c>
      <c r="B8" s="4" t="inlineStr">
        <is>
          <t>The carrying amounts of our cash and cash equivalents, accounts receivable, accounts payable and accrued expenses approximate their fair values due to the short-term maturity of these instruments.  Our short-term investments balance consists of U.S. Treasury Bills with maturities of one year or less.  We account for our short-term investments as held to maturity.</t>
        </is>
      </c>
    </row>
    <row r="9">
      <c r="A9" s="4" t="inlineStr">
        <is>
          <t>Revenue</t>
        </is>
      </c>
      <c r="B9" s="4" t="inlineStr">
        <is>
          <t xml:space="preserve">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Commvault software-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In fiscal 2020 Commvault launched Metallic, which is a Commvault software-as-a-service offering. Revenue from Metallic is recognized ratably as services revenue. Revenue to date from Metallic has not been material.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Recently Adopted Accounting Standards and Recently Issued Accounting Standards Not Yet Adopted</t>
        </is>
      </c>
      <c r="B4" s="4" t="inlineStr">
        <is>
          <t>Recently Adopt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We adopted this new standard as of April 1, 2020, using the modified retrospective method recognized as of the date of initial application. The adoption of this new standard resulted in an $84 thousand cumulative effect on our unaudited consolidated financial statements related to an adjustment to our allowance for doubtful accounts. Recently Issued Accounting Standards Not Yet Adopted Standard Description Effective Date Effect on the Consolidated Financial Statements (or Other Significant Matters) ASU No. 2019-12 (Topic 740), Income Taxes In December 2019, the Financial Accounting Standards Board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pril 1, 2021, with early adoption permitted. We are currently evaluating the impact of this standard in our consolidated financial statements, including accounting policies, processes, and systems.</t>
        </is>
      </c>
    </row>
    <row r="5">
      <c r="A5" s="4" t="inlineStr">
        <is>
          <t>Financial Assets Measured at Fair Value</t>
        </is>
      </c>
      <c r="B5" s="4" t="inlineStr">
        <is>
          <t xml:space="preserve">The following table summarizes the composition of our financial assets and liabilities measured at fair value on a recurring basis at September 30, 2020 and March 31, 2020: September 30, 2020 Level 1 Level 2 Level 3 Total Short-term investments $ — 10,996 — $ 10,996 March 31, 2020 Level 1 Level 2 Level 3 Total Short-term investments $ — 44,484 — $ 44,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0</t>
        </is>
      </c>
      <c r="C1" s="2" t="inlineStr">
        <is>
          <t>Mar. 31, 2020</t>
        </is>
      </c>
    </row>
    <row r="2">
      <c r="A2" s="3" t="inlineStr">
        <is>
          <t>Current assets:</t>
        </is>
      </c>
    </row>
    <row r="3">
      <c r="A3" s="4" t="inlineStr">
        <is>
          <t>Cash and cash equivalents</t>
        </is>
      </c>
      <c r="B3" s="6" t="n">
        <v>383153</v>
      </c>
      <c r="C3" s="6" t="n">
        <v>288082</v>
      </c>
    </row>
    <row r="4">
      <c r="A4" s="4" t="inlineStr">
        <is>
          <t>Restricted cash</t>
        </is>
      </c>
      <c r="B4" s="5" t="n">
        <v>0</v>
      </c>
      <c r="C4" s="5" t="n">
        <v>8000</v>
      </c>
    </row>
    <row r="5">
      <c r="A5" s="4" t="inlineStr">
        <is>
          <t>Short-term investments</t>
        </is>
      </c>
      <c r="B5" s="5" t="n">
        <v>10845</v>
      </c>
      <c r="C5" s="5" t="n">
        <v>43645</v>
      </c>
    </row>
    <row r="6">
      <c r="A6" s="4" t="inlineStr">
        <is>
          <t>Trade accounts receivable, net</t>
        </is>
      </c>
      <c r="B6" s="5" t="n">
        <v>138957</v>
      </c>
      <c r="C6" s="5" t="n">
        <v>146990</v>
      </c>
    </row>
    <row r="7">
      <c r="A7" s="4" t="inlineStr">
        <is>
          <t>Other current assets</t>
        </is>
      </c>
      <c r="B7" s="5" t="n">
        <v>26038</v>
      </c>
      <c r="C7" s="5" t="n">
        <v>26969</v>
      </c>
    </row>
    <row r="8">
      <c r="A8" s="4" t="inlineStr">
        <is>
          <t>Total current assets</t>
        </is>
      </c>
      <c r="B8" s="5" t="n">
        <v>558993</v>
      </c>
      <c r="C8" s="5" t="n">
        <v>513686</v>
      </c>
    </row>
    <row r="9">
      <c r="A9" s="4" t="inlineStr">
        <is>
          <t>Property and equipment, net</t>
        </is>
      </c>
      <c r="B9" s="5" t="n">
        <v>113014</v>
      </c>
      <c r="C9" s="5" t="n">
        <v>114519</v>
      </c>
    </row>
    <row r="10">
      <c r="A10" s="4" t="inlineStr">
        <is>
          <t>Operating lease assets</t>
        </is>
      </c>
      <c r="B10" s="5" t="n">
        <v>18691</v>
      </c>
      <c r="C10" s="5" t="n">
        <v>15009</v>
      </c>
    </row>
    <row r="11">
      <c r="A11" s="4" t="inlineStr">
        <is>
          <t>Deferred commissions cost</t>
        </is>
      </c>
      <c r="B11" s="5" t="n">
        <v>32726</v>
      </c>
      <c r="C11" s="5" t="n">
        <v>31394</v>
      </c>
    </row>
    <row r="12">
      <c r="A12" s="4" t="inlineStr">
        <is>
          <t>Intangible assets, net</t>
        </is>
      </c>
      <c r="B12" s="5" t="n">
        <v>0</v>
      </c>
      <c r="C12" s="5" t="n">
        <v>46350</v>
      </c>
    </row>
    <row r="13">
      <c r="A13" s="4" t="inlineStr">
        <is>
          <t>Goodwill</t>
        </is>
      </c>
      <c r="B13" s="5" t="n">
        <v>112435</v>
      </c>
      <c r="C13" s="5" t="n">
        <v>112435</v>
      </c>
    </row>
    <row r="14">
      <c r="A14" s="4" t="inlineStr">
        <is>
          <t>Other assets</t>
        </is>
      </c>
      <c r="B14" s="5" t="n">
        <v>16119</v>
      </c>
      <c r="C14" s="5" t="n">
        <v>11683</v>
      </c>
    </row>
    <row r="15">
      <c r="A15" s="4" t="inlineStr">
        <is>
          <t>Total assets</t>
        </is>
      </c>
      <c r="B15" s="5" t="n">
        <v>851978</v>
      </c>
      <c r="C15" s="5" t="n">
        <v>845076</v>
      </c>
    </row>
    <row r="16">
      <c r="A16" s="3" t="inlineStr">
        <is>
          <t>Current liabilities:</t>
        </is>
      </c>
    </row>
    <row r="17">
      <c r="A17" s="4" t="inlineStr">
        <is>
          <t>Accounts payable</t>
        </is>
      </c>
      <c r="B17" s="5" t="n">
        <v>253</v>
      </c>
      <c r="C17" s="5" t="n">
        <v>307</v>
      </c>
    </row>
    <row r="18">
      <c r="A18" s="4" t="inlineStr">
        <is>
          <t>Accrued liabilities</t>
        </is>
      </c>
      <c r="B18" s="5" t="n">
        <v>79112</v>
      </c>
      <c r="C18" s="5" t="n">
        <v>87051</v>
      </c>
    </row>
    <row r="19">
      <c r="A19" s="4" t="inlineStr">
        <is>
          <t>Current portion of operating lease liabilities</t>
        </is>
      </c>
      <c r="B19" s="5" t="n">
        <v>7563</v>
      </c>
      <c r="C19" s="5" t="n">
        <v>7699</v>
      </c>
    </row>
    <row r="20">
      <c r="A20" s="4" t="inlineStr">
        <is>
          <t>Deferred revenue</t>
        </is>
      </c>
      <c r="B20" s="5" t="n">
        <v>227777</v>
      </c>
      <c r="C20" s="5" t="n">
        <v>233497</v>
      </c>
    </row>
    <row r="21">
      <c r="A21" s="4" t="inlineStr">
        <is>
          <t>Total current liabilities</t>
        </is>
      </c>
      <c r="B21" s="5" t="n">
        <v>314705</v>
      </c>
      <c r="C21" s="5" t="n">
        <v>328554</v>
      </c>
    </row>
    <row r="22">
      <c r="A22" s="4" t="inlineStr">
        <is>
          <t>Deferred revenue, less current portion</t>
        </is>
      </c>
      <c r="B22" s="5" t="n">
        <v>97506</v>
      </c>
      <c r="C22" s="5" t="n">
        <v>92723</v>
      </c>
    </row>
    <row r="23">
      <c r="A23" s="4" t="inlineStr">
        <is>
          <t>Deferred tax liabilities, net</t>
        </is>
      </c>
      <c r="B23" s="5" t="n">
        <v>739</v>
      </c>
      <c r="C23" s="5" t="n">
        <v>849</v>
      </c>
    </row>
    <row r="24">
      <c r="A24" s="4" t="inlineStr">
        <is>
          <t>Long-term operating lease liabilities</t>
        </is>
      </c>
      <c r="B24" s="5" t="n">
        <v>12574</v>
      </c>
      <c r="C24" s="5" t="n">
        <v>8808</v>
      </c>
    </row>
    <row r="25">
      <c r="A25" s="4" t="inlineStr">
        <is>
          <t>Other liabilities</t>
        </is>
      </c>
      <c r="B25" s="5" t="n">
        <v>6978</v>
      </c>
      <c r="C25" s="5" t="n">
        <v>223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value, issued</t>
        </is>
      </c>
      <c r="B28" s="5" t="n">
        <v>0</v>
      </c>
      <c r="C28" s="5" t="n">
        <v>0</v>
      </c>
    </row>
    <row r="29">
      <c r="A29" s="4" t="inlineStr">
        <is>
          <t>Common stock, value ,issued</t>
        </is>
      </c>
      <c r="B29" s="5" t="n">
        <v>464</v>
      </c>
      <c r="C29" s="5" t="n">
        <v>458</v>
      </c>
    </row>
    <row r="30">
      <c r="A30" s="4" t="inlineStr">
        <is>
          <t>Additional paid-in capital</t>
        </is>
      </c>
      <c r="B30" s="5" t="n">
        <v>1023459</v>
      </c>
      <c r="C30" s="5" t="n">
        <v>978659</v>
      </c>
    </row>
    <row r="31">
      <c r="A31" s="4" t="inlineStr">
        <is>
          <t>Accumulated deficit</t>
        </is>
      </c>
      <c r="B31" s="5" t="n">
        <v>-592762</v>
      </c>
      <c r="C31" s="5" t="n">
        <v>-553790</v>
      </c>
    </row>
    <row r="32">
      <c r="A32" s="4" t="inlineStr">
        <is>
          <t>Accumulated other comprehensive loss</t>
        </is>
      </c>
      <c r="B32" s="5" t="n">
        <v>-11685</v>
      </c>
      <c r="C32" s="5" t="n">
        <v>-13423</v>
      </c>
    </row>
    <row r="33">
      <c r="A33" s="4" t="inlineStr">
        <is>
          <t>Total stockholders’ equity</t>
        </is>
      </c>
      <c r="B33" s="5" t="n">
        <v>419476</v>
      </c>
      <c r="C33" s="5" t="n">
        <v>411904</v>
      </c>
    </row>
    <row r="34">
      <c r="A34" s="4" t="inlineStr">
        <is>
          <t>Total liabilities and stockholders’ equity</t>
        </is>
      </c>
      <c r="B34" s="6" t="n">
        <v>851978</v>
      </c>
      <c r="C34" s="6" t="n">
        <v>845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Sep. 30, 2020</t>
        </is>
      </c>
    </row>
    <row r="3">
      <c r="A3" s="3" t="inlineStr">
        <is>
          <t>Revenue from Contract with Customer [Abstract]</t>
        </is>
      </c>
    </row>
    <row r="4">
      <c r="A4" s="4" t="inlineStr">
        <is>
          <t>Revenue, Remaining Performance Obligation, Expected Timing of Satisfaction</t>
        </is>
      </c>
      <c r="B4" s="4" t="inlineStr">
        <is>
          <t>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Software-as-a-service (Metallic) Ratably over the course of the contract (over time) Annual or monthly payments Observable in transactions without multiple performance obligations</t>
        </is>
      </c>
    </row>
    <row r="5">
      <c r="A5" s="4" t="inlineStr">
        <is>
          <t>Disaggregation of Revenue</t>
        </is>
      </c>
      <c r="B5" s="4" t="inlineStr">
        <is>
          <t xml:space="preserve">Three Months Ended September 30, 2020 Americas EMEA APJ Total Software and Products Revenue $ 39,241 $ 22,063 $ 11,005 $ 72,309 Customer Support Revenue 54,177 24,911 10,359 89,447 Other Services Revenue 4,794 3,084 1,505 9,383 Total Revenue $ 98,212 $ 50,058 $ 22,869 $ 171,139 Three Months Ended September 30, 2019 Americas EMEA APJ Total Software and Products Revenue $ 35,863 $ 21,440 $ 11,292 $ 68,595 Customer Support Revenue 57,864 21,906 10,233 90,003 Other Services Revenue 4,430 2,680 1,874 8,984 Total Revenue $ 98,157 $ 46,026 $ 23,399 $ 167,582 Six Months Ended September 30, 2020 Americas EMEA APJ Total Software and Products Revenue $ 89,886 $ 40,858 $ 18,119 $ 148,863 Customer Support Revenue 109,415 48,221 20,454 178,090 Other Services Revenue 8,907 5,639 2,640 17,186 Total Revenue $ 208,208 $ 94,718 $ 41,213 $ 344,139 Six Months Ended September 30, 2019 Americas EMEA APJ Total Software and Products Revenue $ 67,084 $ 42,815 $ 22,370 $ 132,269 Customer Support Revenue 115,594 43,573 20,318 179,485 Other Services Revenue 9,296 5,362 3,373 18,031 Total Revenue $ 191,974 $ 91,750 $ 46,061 $ 329,785 </t>
        </is>
      </c>
    </row>
    <row r="6">
      <c r="A6" s="4" t="inlineStr">
        <is>
          <t>Contract with Customer, Asset and Liability</t>
        </is>
      </c>
      <c r="B6" s="4" t="inlineStr">
        <is>
          <t xml:space="preserve">The opening and closing balances of our accounts receivable, unbilled receivables, and deferred revenues are as follows: Accounts Receivable Unbilled Receivable Unbilled Receivable Deferred Revenue (current) Deferred Revenue (long-term) Opening Balance as of March 31, 2020 $ 129,856 $ 17,134 $ 7,857 $ 233,497 $ 92,723 Increase/(decrease), net (12,135) 4,102 3,736 (5,720) 4,783 Ending Balance as of September 30, 2020 $ 117,721 $ 21,236 $ 11,593 $ 227,777 $ 97,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Sep. 30, 2020</t>
        </is>
      </c>
    </row>
    <row r="3">
      <c r="A3" s="3" t="inlineStr">
        <is>
          <t>Goodwill and Intangible Assets Disclosure [Abstract]</t>
        </is>
      </c>
    </row>
    <row r="4">
      <c r="A4" s="4" t="inlineStr">
        <is>
          <t>Purchased Intangible Assets, Net of Amortization</t>
        </is>
      </c>
      <c r="B4" s="4" t="inlineStr">
        <is>
          <t xml:space="preserve">Intangible assets subject to amortization as of September 30, 2020 are as follows: Gross Carrying Amount Accumulated Amortization Impairment Charge Net Carrying Value Developed technology $ 49,000 $ (9,800) $ (39,200) $ — Customer relationships 3,000 (1,500) (1,500) — Total intangible assets, net $ 52,000 $ (11,300) $ (40,7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6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he following table presents the stock-based compensation expense included in Cost of services revenue, Sales and marketing, Research and development, General and administrative expenses and Restructuring expenses for the three and six months ended September 30, 2020 and 2019. Stock-based compensation is attributable to stock options, restricted stock units, performance based awards and the employee stock purchase plan. Three Months Ended September 30, Six Months Ended September 30, 2020 2019 2020 2019 Cost of services revenue $ 740 $ 698 $ 1,406 $ 1,388 Sales and marketing 8,988 7,359 16,192 15,005 Research and development 5,578 2,011 11,519 4,004 General and administrative 4,631 4,184 9,714 8,237 Restructuring 647 605 704 973 Stock-based compensation expense $ 20,584 $ 14,857 $ 39,535 $ 29,607 </t>
        </is>
      </c>
    </row>
    <row r="5">
      <c r="A5" s="4" t="inlineStr">
        <is>
          <t>Schedule of Restricted Stock Unit Activity</t>
        </is>
      </c>
      <c r="B5" s="4" t="inlineStr">
        <is>
          <t xml:space="preserve">Restricted stock unit activity for the six months ended September 30, 2020 is as follows: Non-vested Restricted Stock Units Number of Weighted- Non-vested as of March 31, 2020 3,237 $ 50.47 Awarded 857 37.42 Vested (521) 55.29 Forfeited (189) 52.45 Non-vested as of September 30, 2020 3,384 $ 4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Sep. 30, 2020</t>
        </is>
      </c>
    </row>
    <row r="3">
      <c r="A3" s="3" t="inlineStr">
        <is>
          <t>Restructuring and Related Activities [Abstract]</t>
        </is>
      </c>
    </row>
    <row r="4">
      <c r="A4" s="4" t="inlineStr">
        <is>
          <t>Restructuring and Related Costs</t>
        </is>
      </c>
      <c r="B4" s="4" t="inlineStr">
        <is>
          <t>The activity in our restructuring accruals for the three and six months ended September 30, 2020 and 2019 is summarized as follows: Three Months Ended September 30, 2020 2019 Balance as of June 30, $ 3,228 $ 2,218 Restructuring charges, net (1) 4,895 11,132 Payments (3,085) (2,992) Balance as of September 30, $ 5,038 $ 10,358 Six Months Ended September 30, 2020 2019 Balance as of March 31, $ 2,531 $ 1,089 Restructuring charges, net (1) 6,695 13,907 Payments (4,188) (4,638) Balance as of September 30, $ 5,038 $ 10,358 (1) Net restructuring charges of $4,895 and $6,695 in the tables above excludes restructuring charges for three of our leases in the amount of $225 and five in the amount of $692 for the three and six months ended September 30, 2020, respectively. It also excludes stock-based compensation related to modifications for the three and six months ended September 30, 2020 of $647 and $704, respectively. Net restructuring charges of $11,132 and $13,907 in the tables above excludes restructuring charges for one of our leases in the amount of $1,114 and three in the amount of $2,050 for the three and six months ended September 30, 2019, respectively. It also excludes stock-based compensation related to modifications for the three and six months ended September 30, 2019 of $605 and $97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Customer Concentration Risk</t>
        </is>
      </c>
      <c r="B1" s="2" t="inlineStr">
        <is>
          <t>6 Months Ended</t>
        </is>
      </c>
      <c r="D1" s="2" t="inlineStr">
        <is>
          <t>12 Months Ended</t>
        </is>
      </c>
    </row>
    <row r="2">
      <c r="B2" s="2" t="inlineStr">
        <is>
          <t>Sep. 30, 2020</t>
        </is>
      </c>
      <c r="C2" s="2" t="inlineStr">
        <is>
          <t>Sep. 30, 2019</t>
        </is>
      </c>
      <c r="D2" s="2" t="inlineStr">
        <is>
          <t>Mar. 31, 2020</t>
        </is>
      </c>
    </row>
    <row r="3">
      <c r="A3" s="4" t="inlineStr">
        <is>
          <t>Arrow | Revenue</t>
        </is>
      </c>
    </row>
    <row r="4">
      <c r="A4" s="3" t="inlineStr">
        <is>
          <t>Concentration Risk [Line Items]</t>
        </is>
      </c>
    </row>
    <row r="5">
      <c r="A5" s="4" t="inlineStr">
        <is>
          <t>Concentration risk percentage</t>
        </is>
      </c>
      <c r="B5" s="4" t="inlineStr">
        <is>
          <t>36.00%</t>
        </is>
      </c>
      <c r="C5" s="4" t="inlineStr">
        <is>
          <t>37.00%</t>
        </is>
      </c>
    </row>
    <row r="6">
      <c r="A6" s="4" t="inlineStr">
        <is>
          <t>Arrow | Accounts receivable</t>
        </is>
      </c>
    </row>
    <row r="7">
      <c r="A7" s="3" t="inlineStr">
        <is>
          <t>Concentration Risk [Line Items]</t>
        </is>
      </c>
    </row>
    <row r="8">
      <c r="A8" s="4" t="inlineStr">
        <is>
          <t>Concentration risk percentage</t>
        </is>
      </c>
      <c r="B8" s="4" t="inlineStr">
        <is>
          <t>26.00%</t>
        </is>
      </c>
      <c r="D8" s="4" t="inlineStr">
        <is>
          <t>31.00%</t>
        </is>
      </c>
    </row>
    <row r="9">
      <c r="A9" s="4" t="inlineStr">
        <is>
          <t>Tech Data | Accounts receivable</t>
        </is>
      </c>
    </row>
    <row r="10">
      <c r="A10" s="3" t="inlineStr">
        <is>
          <t>Concentration Risk [Line Items]</t>
        </is>
      </c>
    </row>
    <row r="11">
      <c r="A11" s="4" t="inlineStr">
        <is>
          <t>Concentration risk percentage</t>
        </is>
      </c>
      <c r="B11" s="4" t="inlineStr">
        <is>
          <t>1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Details) - USD ($) $ in Thousands</t>
        </is>
      </c>
      <c r="B1" s="2" t="inlineStr">
        <is>
          <t>Sep. 30, 2020</t>
        </is>
      </c>
      <c r="C1" s="2" t="inlineStr">
        <is>
          <t>Mar. 31, 2020</t>
        </is>
      </c>
    </row>
    <row r="2">
      <c r="A2" s="3" t="inlineStr">
        <is>
          <t>Assets:</t>
        </is>
      </c>
    </row>
    <row r="3">
      <c r="A3" s="4" t="inlineStr">
        <is>
          <t>Short-term investments</t>
        </is>
      </c>
      <c r="B3" s="6" t="n">
        <v>10996</v>
      </c>
      <c r="C3" s="6" t="n">
        <v>44484</v>
      </c>
    </row>
    <row r="4">
      <c r="A4" s="4" t="inlineStr">
        <is>
          <t>Level 1</t>
        </is>
      </c>
    </row>
    <row r="5">
      <c r="A5" s="3" t="inlineStr">
        <is>
          <t>Assets:</t>
        </is>
      </c>
    </row>
    <row r="6">
      <c r="A6" s="4" t="inlineStr">
        <is>
          <t>Short-term investments</t>
        </is>
      </c>
      <c r="B6" s="5" t="n">
        <v>0</v>
      </c>
      <c r="C6" s="5" t="n">
        <v>0</v>
      </c>
    </row>
    <row r="7">
      <c r="A7" s="4" t="inlineStr">
        <is>
          <t>Level 2</t>
        </is>
      </c>
    </row>
    <row r="8">
      <c r="A8" s="3" t="inlineStr">
        <is>
          <t>Assets:</t>
        </is>
      </c>
    </row>
    <row r="9">
      <c r="A9" s="4" t="inlineStr">
        <is>
          <t>Short-term investments</t>
        </is>
      </c>
      <c r="B9" s="5" t="n">
        <v>10996</v>
      </c>
      <c r="C9" s="5" t="n">
        <v>44484</v>
      </c>
    </row>
    <row r="10">
      <c r="A10" s="4" t="inlineStr">
        <is>
          <t>Level 3</t>
        </is>
      </c>
    </row>
    <row r="11">
      <c r="A11" s="3" t="inlineStr">
        <is>
          <t>Assets:</t>
        </is>
      </c>
    </row>
    <row r="12">
      <c r="A12" s="4" t="inlineStr">
        <is>
          <t>Short-term investments</t>
        </is>
      </c>
      <c r="B12" s="6" t="n">
        <v>0</v>
      </c>
      <c r="C1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Revenue - Additional Information (Details) $ in Thousands</t>
        </is>
      </c>
      <c r="B1" s="2" t="inlineStr">
        <is>
          <t>3 Months Ended</t>
        </is>
      </c>
      <c r="C1" s="2" t="inlineStr">
        <is>
          <t>6 Months Ended</t>
        </is>
      </c>
    </row>
    <row r="2">
      <c r="B2" s="2" t="inlineStr">
        <is>
          <t>Sep. 30, 2020USD ($)</t>
        </is>
      </c>
      <c r="C2" s="2" t="inlineStr">
        <is>
          <t>Sep. 30, 2020USD ($)revenue_sourcesegment</t>
        </is>
      </c>
    </row>
    <row r="3">
      <c r="A3" s="3" t="inlineStr">
        <is>
          <t>Revenue from Contract with Customer [Abstract]</t>
        </is>
      </c>
    </row>
    <row r="4">
      <c r="A4" s="4" t="inlineStr">
        <is>
          <t>Sources of primary revenue | revenue_source</t>
        </is>
      </c>
      <c r="C4" s="5" t="n">
        <v>2</v>
      </c>
    </row>
    <row r="5">
      <c r="A5" s="4" t="inlineStr">
        <is>
          <t>Customer support agreement term</t>
        </is>
      </c>
      <c r="C5" s="4" t="inlineStr">
        <is>
          <t>1 year</t>
        </is>
      </c>
    </row>
    <row r="6">
      <c r="A6" s="4" t="inlineStr">
        <is>
          <t>Number of operating segments | segment</t>
        </is>
      </c>
      <c r="C6" s="5" t="n">
        <v>1</v>
      </c>
    </row>
    <row r="7">
      <c r="A7" s="4" t="inlineStr">
        <is>
          <t>Revenue recognized in period, included in opening deferred revenue balance</t>
        </is>
      </c>
      <c r="B7" s="6" t="n">
        <v>69025</v>
      </c>
      <c r="C7" s="6" t="n">
        <v>155728</v>
      </c>
    </row>
    <row r="8">
      <c r="A8" s="3" t="inlineStr">
        <is>
          <t>Revenue, Remaining Performance Obligation, Expected Timing of Satisfaction [Line Items]</t>
        </is>
      </c>
    </row>
    <row r="9">
      <c r="A9" s="4" t="inlineStr">
        <is>
          <t>Revenue expected to be recognized from remaining performance obligations</t>
        </is>
      </c>
      <c r="B9" s="5" t="n">
        <v>32238</v>
      </c>
      <c r="C9" s="5" t="n">
        <v>32238</v>
      </c>
    </row>
    <row r="10">
      <c r="A10" s="4" t="inlineStr">
        <is>
          <t>Software and Products Revenue</t>
        </is>
      </c>
    </row>
    <row r="11">
      <c r="A11" s="3" t="inlineStr">
        <is>
          <t>Revenue, Remaining Performance Obligation, Expected Timing of Satisfaction [Line Items]</t>
        </is>
      </c>
    </row>
    <row r="12">
      <c r="A12" s="4" t="inlineStr">
        <is>
          <t>Revenue expected to be recognized from remaining performance obligations</t>
        </is>
      </c>
      <c r="B12" s="6" t="n">
        <v>3000</v>
      </c>
      <c r="C12" s="6" t="n">
        <v>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Details)</t>
        </is>
      </c>
      <c r="B1" s="2" t="inlineStr">
        <is>
          <t>6 Months Ended</t>
        </is>
      </c>
    </row>
    <row r="2">
      <c r="B2" s="2" t="inlineStr">
        <is>
          <t>Sep. 30, 2020</t>
        </is>
      </c>
    </row>
    <row r="3">
      <c r="A3" s="4" t="inlineStr">
        <is>
          <t>Software, licenses</t>
        </is>
      </c>
    </row>
    <row r="4">
      <c r="A4" s="3" t="inlineStr">
        <is>
          <t>Revenue, Remaining Performance Obligation, Expected Timing of Satisfaction [Line Items]</t>
        </is>
      </c>
    </row>
    <row r="5">
      <c r="A5" s="4" t="inlineStr">
        <is>
          <t>Performance obligation, expected payment terms</t>
        </is>
      </c>
      <c r="B5" s="4" t="inlineStr">
        <is>
          <t>90 days</t>
        </is>
      </c>
    </row>
    <row r="6">
      <c r="A6" s="4" t="inlineStr">
        <is>
          <t>Software, appliances</t>
        </is>
      </c>
    </row>
    <row r="7">
      <c r="A7" s="3" t="inlineStr">
        <is>
          <t>Revenue, Remaining Performance Obligation, Expected Timing of Satisfaction [Line Items]</t>
        </is>
      </c>
    </row>
    <row r="8">
      <c r="A8" s="4" t="inlineStr">
        <is>
          <t>Performance obligation, expected payment terms</t>
        </is>
      </c>
      <c r="B8" s="4" t="inlineStr">
        <is>
          <t>90 days</t>
        </is>
      </c>
    </row>
    <row r="9">
      <c r="A9" s="4" t="inlineStr">
        <is>
          <t>Other Professional Services</t>
        </is>
      </c>
    </row>
    <row r="10">
      <c r="A10" s="3" t="inlineStr">
        <is>
          <t>Revenue, Remaining Performance Obligation, Expected Timing of Satisfaction [Line Items]</t>
        </is>
      </c>
    </row>
    <row r="11">
      <c r="A11" s="4" t="inlineStr">
        <is>
          <t>Performance obligation, expected payment terms</t>
        </is>
      </c>
      <c r="B11" s="4" t="inlineStr">
        <is>
          <t>90 days</t>
        </is>
      </c>
    </row>
    <row r="12">
      <c r="A12" s="4" t="inlineStr">
        <is>
          <t>Professional Services, education services</t>
        </is>
      </c>
    </row>
    <row r="13">
      <c r="A13" s="3" t="inlineStr">
        <is>
          <t>Revenue, Remaining Performance Obligation, Expected Timing of Satisfaction [Line Items]</t>
        </is>
      </c>
    </row>
    <row r="14">
      <c r="A14" s="4" t="inlineStr">
        <is>
          <t>Performance obligation, expected payment terms</t>
        </is>
      </c>
      <c r="B14" s="4" t="inlineStr">
        <is>
          <t>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71139</v>
      </c>
      <c r="C4" s="6" t="n">
        <v>167582</v>
      </c>
      <c r="D4" s="6" t="n">
        <v>344139</v>
      </c>
      <c r="E4" s="6" t="n">
        <v>329785</v>
      </c>
    </row>
    <row r="5">
      <c r="A5" s="4" t="inlineStr">
        <is>
          <t>Americas</t>
        </is>
      </c>
    </row>
    <row r="6">
      <c r="A6" s="3" t="inlineStr">
        <is>
          <t>Disaggregation of Revenue [Line Items]</t>
        </is>
      </c>
    </row>
    <row r="7">
      <c r="A7" s="4" t="inlineStr">
        <is>
          <t>Total Revenue</t>
        </is>
      </c>
      <c r="B7" s="5" t="n">
        <v>98212</v>
      </c>
      <c r="C7" s="5" t="n">
        <v>98157</v>
      </c>
      <c r="D7" s="5" t="n">
        <v>208208</v>
      </c>
      <c r="E7" s="5" t="n">
        <v>191974</v>
      </c>
    </row>
    <row r="8">
      <c r="A8" s="4" t="inlineStr">
        <is>
          <t>EMEA</t>
        </is>
      </c>
    </row>
    <row r="9">
      <c r="A9" s="3" t="inlineStr">
        <is>
          <t>Disaggregation of Revenue [Line Items]</t>
        </is>
      </c>
    </row>
    <row r="10">
      <c r="A10" s="4" t="inlineStr">
        <is>
          <t>Total Revenue</t>
        </is>
      </c>
      <c r="B10" s="5" t="n">
        <v>50058</v>
      </c>
      <c r="C10" s="5" t="n">
        <v>46026</v>
      </c>
      <c r="D10" s="5" t="n">
        <v>94718</v>
      </c>
      <c r="E10" s="5" t="n">
        <v>91750</v>
      </c>
    </row>
    <row r="11">
      <c r="A11" s="4" t="inlineStr">
        <is>
          <t>APJ</t>
        </is>
      </c>
    </row>
    <row r="12">
      <c r="A12" s="3" t="inlineStr">
        <is>
          <t>Disaggregation of Revenue [Line Items]</t>
        </is>
      </c>
    </row>
    <row r="13">
      <c r="A13" s="4" t="inlineStr">
        <is>
          <t>Total Revenue</t>
        </is>
      </c>
      <c r="B13" s="5" t="n">
        <v>22869</v>
      </c>
      <c r="C13" s="5" t="n">
        <v>23399</v>
      </c>
      <c r="D13" s="5" t="n">
        <v>41213</v>
      </c>
      <c r="E13" s="5" t="n">
        <v>46061</v>
      </c>
    </row>
    <row r="14">
      <c r="A14" s="4" t="inlineStr">
        <is>
          <t>Software and Products Revenue</t>
        </is>
      </c>
    </row>
    <row r="15">
      <c r="A15" s="3" t="inlineStr">
        <is>
          <t>Disaggregation of Revenue [Line Items]</t>
        </is>
      </c>
    </row>
    <row r="16">
      <c r="A16" s="4" t="inlineStr">
        <is>
          <t>Total Revenue</t>
        </is>
      </c>
      <c r="B16" s="5" t="n">
        <v>72309</v>
      </c>
      <c r="C16" s="5" t="n">
        <v>68595</v>
      </c>
      <c r="D16" s="5" t="n">
        <v>148863</v>
      </c>
      <c r="E16" s="5" t="n">
        <v>132269</v>
      </c>
    </row>
    <row r="17">
      <c r="A17" s="4" t="inlineStr">
        <is>
          <t>Software and Products Revenue | Americas</t>
        </is>
      </c>
    </row>
    <row r="18">
      <c r="A18" s="3" t="inlineStr">
        <is>
          <t>Disaggregation of Revenue [Line Items]</t>
        </is>
      </c>
    </row>
    <row r="19">
      <c r="A19" s="4" t="inlineStr">
        <is>
          <t>Total Revenue</t>
        </is>
      </c>
      <c r="B19" s="5" t="n">
        <v>39241</v>
      </c>
      <c r="C19" s="5" t="n">
        <v>35863</v>
      </c>
      <c r="D19" s="5" t="n">
        <v>89886</v>
      </c>
      <c r="E19" s="5" t="n">
        <v>67084</v>
      </c>
    </row>
    <row r="20">
      <c r="A20" s="4" t="inlineStr">
        <is>
          <t>Software and Products Revenue | EMEA</t>
        </is>
      </c>
    </row>
    <row r="21">
      <c r="A21" s="3" t="inlineStr">
        <is>
          <t>Disaggregation of Revenue [Line Items]</t>
        </is>
      </c>
    </row>
    <row r="22">
      <c r="A22" s="4" t="inlineStr">
        <is>
          <t>Total Revenue</t>
        </is>
      </c>
      <c r="B22" s="5" t="n">
        <v>22063</v>
      </c>
      <c r="C22" s="5" t="n">
        <v>21440</v>
      </c>
      <c r="D22" s="5" t="n">
        <v>40858</v>
      </c>
      <c r="E22" s="5" t="n">
        <v>42815</v>
      </c>
    </row>
    <row r="23">
      <c r="A23" s="4" t="inlineStr">
        <is>
          <t>Software and Products Revenue | APJ</t>
        </is>
      </c>
    </row>
    <row r="24">
      <c r="A24" s="3" t="inlineStr">
        <is>
          <t>Disaggregation of Revenue [Line Items]</t>
        </is>
      </c>
    </row>
    <row r="25">
      <c r="A25" s="4" t="inlineStr">
        <is>
          <t>Total Revenue</t>
        </is>
      </c>
      <c r="B25" s="5" t="n">
        <v>11005</v>
      </c>
      <c r="C25" s="5" t="n">
        <v>11292</v>
      </c>
      <c r="D25" s="5" t="n">
        <v>18119</v>
      </c>
      <c r="E25" s="5" t="n">
        <v>22370</v>
      </c>
    </row>
    <row r="26">
      <c r="A26" s="4" t="inlineStr">
        <is>
          <t>Customer Support Revenue</t>
        </is>
      </c>
    </row>
    <row r="27">
      <c r="A27" s="3" t="inlineStr">
        <is>
          <t>Disaggregation of Revenue [Line Items]</t>
        </is>
      </c>
    </row>
    <row r="28">
      <c r="A28" s="4" t="inlineStr">
        <is>
          <t>Total Revenue</t>
        </is>
      </c>
      <c r="B28" s="5" t="n">
        <v>89447</v>
      </c>
      <c r="C28" s="5" t="n">
        <v>90003</v>
      </c>
      <c r="D28" s="5" t="n">
        <v>178090</v>
      </c>
      <c r="E28" s="5" t="n">
        <v>179485</v>
      </c>
    </row>
    <row r="29">
      <c r="A29" s="4" t="inlineStr">
        <is>
          <t>Customer Support Revenue | Americas</t>
        </is>
      </c>
    </row>
    <row r="30">
      <c r="A30" s="3" t="inlineStr">
        <is>
          <t>Disaggregation of Revenue [Line Items]</t>
        </is>
      </c>
    </row>
    <row r="31">
      <c r="A31" s="4" t="inlineStr">
        <is>
          <t>Total Revenue</t>
        </is>
      </c>
      <c r="B31" s="5" t="n">
        <v>54177</v>
      </c>
      <c r="C31" s="5" t="n">
        <v>57864</v>
      </c>
      <c r="D31" s="5" t="n">
        <v>109415</v>
      </c>
      <c r="E31" s="5" t="n">
        <v>115594</v>
      </c>
    </row>
    <row r="32">
      <c r="A32" s="4" t="inlineStr">
        <is>
          <t>Customer Support Revenue | EMEA</t>
        </is>
      </c>
    </row>
    <row r="33">
      <c r="A33" s="3" t="inlineStr">
        <is>
          <t>Disaggregation of Revenue [Line Items]</t>
        </is>
      </c>
    </row>
    <row r="34">
      <c r="A34" s="4" t="inlineStr">
        <is>
          <t>Total Revenue</t>
        </is>
      </c>
      <c r="B34" s="5" t="n">
        <v>24911</v>
      </c>
      <c r="C34" s="5" t="n">
        <v>21906</v>
      </c>
      <c r="D34" s="5" t="n">
        <v>48221</v>
      </c>
      <c r="E34" s="5" t="n">
        <v>43573</v>
      </c>
    </row>
    <row r="35">
      <c r="A35" s="4" t="inlineStr">
        <is>
          <t>Customer Support Revenue | APJ</t>
        </is>
      </c>
    </row>
    <row r="36">
      <c r="A36" s="3" t="inlineStr">
        <is>
          <t>Disaggregation of Revenue [Line Items]</t>
        </is>
      </c>
    </row>
    <row r="37">
      <c r="A37" s="4" t="inlineStr">
        <is>
          <t>Total Revenue</t>
        </is>
      </c>
      <c r="B37" s="5" t="n">
        <v>10359</v>
      </c>
      <c r="C37" s="5" t="n">
        <v>10233</v>
      </c>
      <c r="D37" s="5" t="n">
        <v>20454</v>
      </c>
      <c r="E37" s="5" t="n">
        <v>20318</v>
      </c>
    </row>
    <row r="38">
      <c r="A38" s="4" t="inlineStr">
        <is>
          <t>Other Services Revenue</t>
        </is>
      </c>
    </row>
    <row r="39">
      <c r="A39" s="3" t="inlineStr">
        <is>
          <t>Disaggregation of Revenue [Line Items]</t>
        </is>
      </c>
    </row>
    <row r="40">
      <c r="A40" s="4" t="inlineStr">
        <is>
          <t>Total Revenue</t>
        </is>
      </c>
      <c r="B40" s="5" t="n">
        <v>9383</v>
      </c>
      <c r="C40" s="5" t="n">
        <v>8984</v>
      </c>
      <c r="D40" s="5" t="n">
        <v>17186</v>
      </c>
      <c r="E40" s="5" t="n">
        <v>18031</v>
      </c>
    </row>
    <row r="41">
      <c r="A41" s="4" t="inlineStr">
        <is>
          <t>Other Services Revenue | Americas</t>
        </is>
      </c>
    </row>
    <row r="42">
      <c r="A42" s="3" t="inlineStr">
        <is>
          <t>Disaggregation of Revenue [Line Items]</t>
        </is>
      </c>
    </row>
    <row r="43">
      <c r="A43" s="4" t="inlineStr">
        <is>
          <t>Total Revenue</t>
        </is>
      </c>
      <c r="B43" s="5" t="n">
        <v>4794</v>
      </c>
      <c r="C43" s="5" t="n">
        <v>4430</v>
      </c>
      <c r="D43" s="5" t="n">
        <v>8907</v>
      </c>
      <c r="E43" s="5" t="n">
        <v>9296</v>
      </c>
    </row>
    <row r="44">
      <c r="A44" s="4" t="inlineStr">
        <is>
          <t>Other Services Revenue | EMEA</t>
        </is>
      </c>
    </row>
    <row r="45">
      <c r="A45" s="3" t="inlineStr">
        <is>
          <t>Disaggregation of Revenue [Line Items]</t>
        </is>
      </c>
    </row>
    <row r="46">
      <c r="A46" s="4" t="inlineStr">
        <is>
          <t>Total Revenue</t>
        </is>
      </c>
      <c r="B46" s="5" t="n">
        <v>3084</v>
      </c>
      <c r="C46" s="5" t="n">
        <v>2680</v>
      </c>
      <c r="D46" s="5" t="n">
        <v>5639</v>
      </c>
      <c r="E46" s="5" t="n">
        <v>5362</v>
      </c>
    </row>
    <row r="47">
      <c r="A47" s="4" t="inlineStr">
        <is>
          <t>Other Services Revenue | APJ</t>
        </is>
      </c>
    </row>
    <row r="48">
      <c r="A48" s="3" t="inlineStr">
        <is>
          <t>Disaggregation of Revenue [Line Items]</t>
        </is>
      </c>
    </row>
    <row r="49">
      <c r="A49" s="4" t="inlineStr">
        <is>
          <t>Total Revenue</t>
        </is>
      </c>
      <c r="B49" s="6" t="n">
        <v>1505</v>
      </c>
      <c r="C49" s="6" t="n">
        <v>1874</v>
      </c>
      <c r="D49" s="6" t="n">
        <v>2640</v>
      </c>
      <c r="E49" s="6" t="n">
        <v>33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 Opening and Closing Balances of Accounts Receivable, Unbilled Receivables, and Deferred Revenues (Details) $ in Thousands</t>
        </is>
      </c>
      <c r="B1" s="2" t="inlineStr">
        <is>
          <t>6 Months Ended</t>
        </is>
      </c>
    </row>
    <row r="2">
      <c r="B2" s="2" t="inlineStr">
        <is>
          <t>Sep. 30, 2020USD ($)</t>
        </is>
      </c>
    </row>
    <row r="3">
      <c r="A3" s="3" t="inlineStr">
        <is>
          <t>Accounts Receivable</t>
        </is>
      </c>
    </row>
    <row r="4">
      <c r="A4" s="4" t="inlineStr">
        <is>
          <t>Opening Balance as of March 31, 2020</t>
        </is>
      </c>
      <c r="B4" s="6" t="n">
        <v>129856</v>
      </c>
    </row>
    <row r="5">
      <c r="A5" s="4" t="inlineStr">
        <is>
          <t>Increase/(decrease), net</t>
        </is>
      </c>
      <c r="B5" s="5" t="n">
        <v>-12135</v>
      </c>
    </row>
    <row r="6">
      <c r="A6" s="4" t="inlineStr">
        <is>
          <t>Ending Balance as of September 30, 2020</t>
        </is>
      </c>
      <c r="B6" s="5" t="n">
        <v>117721</v>
      </c>
    </row>
    <row r="7">
      <c r="A7" s="3" t="inlineStr">
        <is>
          <t>Unbilled Receivable (current)</t>
        </is>
      </c>
    </row>
    <row r="8">
      <c r="A8" s="4" t="inlineStr">
        <is>
          <t>Opening Balance as of March 31, 2020</t>
        </is>
      </c>
      <c r="B8" s="5" t="n">
        <v>17134</v>
      </c>
    </row>
    <row r="9">
      <c r="A9" s="4" t="inlineStr">
        <is>
          <t>Increase/(decrease), net</t>
        </is>
      </c>
      <c r="B9" s="5" t="n">
        <v>4102</v>
      </c>
    </row>
    <row r="10">
      <c r="A10" s="4" t="inlineStr">
        <is>
          <t>Ending Balance as of September 30, 2020</t>
        </is>
      </c>
      <c r="B10" s="5" t="n">
        <v>21236</v>
      </c>
    </row>
    <row r="11">
      <c r="A11" s="3" t="inlineStr">
        <is>
          <t>Unbilled Receivable (long-term)</t>
        </is>
      </c>
    </row>
    <row r="12">
      <c r="A12" s="4" t="inlineStr">
        <is>
          <t>Opening Balance as of March 31, 2020</t>
        </is>
      </c>
      <c r="B12" s="5" t="n">
        <v>7857</v>
      </c>
    </row>
    <row r="13">
      <c r="A13" s="4" t="inlineStr">
        <is>
          <t>Increase/(decrease), net</t>
        </is>
      </c>
      <c r="B13" s="5" t="n">
        <v>3736</v>
      </c>
    </row>
    <row r="14">
      <c r="A14" s="4" t="inlineStr">
        <is>
          <t>Ending Balance as of September 30, 2020</t>
        </is>
      </c>
      <c r="B14" s="5" t="n">
        <v>11593</v>
      </c>
    </row>
    <row r="15">
      <c r="A15" s="3" t="inlineStr">
        <is>
          <t>Deferred Revenue (current)</t>
        </is>
      </c>
    </row>
    <row r="16">
      <c r="A16" s="4" t="inlineStr">
        <is>
          <t>Opening Balance as of March 31, 2020</t>
        </is>
      </c>
      <c r="B16" s="5" t="n">
        <v>233497</v>
      </c>
    </row>
    <row r="17">
      <c r="A17" s="4" t="inlineStr">
        <is>
          <t>Increase/(decrease), net</t>
        </is>
      </c>
      <c r="B17" s="5" t="n">
        <v>-5720</v>
      </c>
    </row>
    <row r="18">
      <c r="A18" s="4" t="inlineStr">
        <is>
          <t>Ending Balance as of September 30, 2020</t>
        </is>
      </c>
      <c r="B18" s="5" t="n">
        <v>227777</v>
      </c>
    </row>
    <row r="19">
      <c r="A19" s="3" t="inlineStr">
        <is>
          <t>Deferred Revenue (long-term)</t>
        </is>
      </c>
    </row>
    <row r="20">
      <c r="A20" s="4" t="inlineStr">
        <is>
          <t>Opening Balance as of March 31, 2020</t>
        </is>
      </c>
      <c r="B20" s="5" t="n">
        <v>92723</v>
      </c>
    </row>
    <row r="21">
      <c r="A21" s="4" t="inlineStr">
        <is>
          <t>Increase/(decrease), net</t>
        </is>
      </c>
      <c r="B21" s="5" t="n">
        <v>4783</v>
      </c>
    </row>
    <row r="22">
      <c r="A22" s="4" t="inlineStr">
        <is>
          <t>Ending Balance as of September 30, 2020</t>
        </is>
      </c>
      <c r="B22" s="6" t="n">
        <v>975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Mar.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46685000</v>
      </c>
      <c r="C9" s="5" t="n">
        <v>46011000</v>
      </c>
    </row>
    <row r="10">
      <c r="A10" s="4" t="inlineStr">
        <is>
          <t>Common stock, shares outstanding (in shares)</t>
        </is>
      </c>
      <c r="B10" s="5" t="n">
        <v>46685000</v>
      </c>
      <c r="C10" s="5" t="n">
        <v>460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and Intangible Assets, Net - Goodwill (Details) - USD ($)</t>
        </is>
      </c>
      <c r="B1" s="2" t="inlineStr">
        <is>
          <t>3 Months Ended</t>
        </is>
      </c>
      <c r="C1" s="2" t="inlineStr">
        <is>
          <t>6 Months Ended</t>
        </is>
      </c>
    </row>
    <row r="2">
      <c r="B2" s="2" t="inlineStr">
        <is>
          <t>Sep. 30, 2020</t>
        </is>
      </c>
      <c r="C2" s="2" t="inlineStr">
        <is>
          <t>Sep. 30, 2020</t>
        </is>
      </c>
    </row>
    <row r="3">
      <c r="A3" s="3" t="inlineStr">
        <is>
          <t>Goodwill and Intangible Assets Disclosure [Abstract]</t>
        </is>
      </c>
    </row>
    <row r="4">
      <c r="A4" s="4" t="inlineStr">
        <is>
          <t>Goodwill addition</t>
        </is>
      </c>
      <c r="B4" s="6" t="n">
        <v>0</v>
      </c>
      <c r="C4" s="6" t="n">
        <v>0</v>
      </c>
    </row>
    <row r="5">
      <c r="A5" s="4" t="inlineStr">
        <is>
          <t>Goodwill impairment</t>
        </is>
      </c>
      <c r="B5" s="6" t="n">
        <v>0</v>
      </c>
      <c r="C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Intangible Assets, Ne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Gross Carrying Amount</t>
        </is>
      </c>
      <c r="B4" s="6" t="n">
        <v>52000000</v>
      </c>
      <c r="D4" s="6" t="n">
        <v>52000000</v>
      </c>
    </row>
    <row r="5">
      <c r="A5" s="4" t="inlineStr">
        <is>
          <t>Accumulated Amortization</t>
        </is>
      </c>
      <c r="B5" s="5" t="n">
        <v>-11300000</v>
      </c>
      <c r="D5" s="5" t="n">
        <v>-11300000</v>
      </c>
    </row>
    <row r="6">
      <c r="A6" s="4" t="inlineStr">
        <is>
          <t>Impairment Charge</t>
        </is>
      </c>
      <c r="B6" s="5" t="n">
        <v>-40700000</v>
      </c>
      <c r="C6" s="6" t="n">
        <v>0</v>
      </c>
      <c r="D6" s="5" t="n">
        <v>-40700000</v>
      </c>
      <c r="E6" s="6" t="n">
        <v>0</v>
      </c>
    </row>
    <row r="7">
      <c r="A7" s="4" t="inlineStr">
        <is>
          <t>Net Carrying Value</t>
        </is>
      </c>
      <c r="B7" s="5" t="n">
        <v>0</v>
      </c>
      <c r="D7" s="5" t="n">
        <v>0</v>
      </c>
    </row>
    <row r="8">
      <c r="A8" s="4" t="inlineStr">
        <is>
          <t>Amortization of intangible assets</t>
        </is>
      </c>
      <c r="B8" s="5" t="n">
        <v>2825000</v>
      </c>
      <c r="C8" s="6" t="n">
        <v>0</v>
      </c>
      <c r="D8" s="5" t="n">
        <v>5650000</v>
      </c>
      <c r="E8" s="6" t="n">
        <v>0</v>
      </c>
    </row>
    <row r="9">
      <c r="A9" s="4" t="inlineStr">
        <is>
          <t>Developed technology</t>
        </is>
      </c>
    </row>
    <row r="10">
      <c r="A10" s="3" t="inlineStr">
        <is>
          <t>Finite-Lived Intangible Assets [Line Items]</t>
        </is>
      </c>
    </row>
    <row r="11">
      <c r="A11" s="4" t="inlineStr">
        <is>
          <t>Gross Carrying Amount</t>
        </is>
      </c>
      <c r="B11" s="5" t="n">
        <v>49000000</v>
      </c>
      <c r="D11" s="5" t="n">
        <v>49000000</v>
      </c>
    </row>
    <row r="12">
      <c r="A12" s="4" t="inlineStr">
        <is>
          <t>Accumulated Amortization</t>
        </is>
      </c>
      <c r="B12" s="5" t="n">
        <v>-9800000</v>
      </c>
      <c r="D12" s="5" t="n">
        <v>-9800000</v>
      </c>
    </row>
    <row r="13">
      <c r="A13" s="4" t="inlineStr">
        <is>
          <t>Impairment Charge</t>
        </is>
      </c>
      <c r="D13" s="5" t="n">
        <v>-39200000</v>
      </c>
    </row>
    <row r="14">
      <c r="A14" s="4" t="inlineStr">
        <is>
          <t>Net Carrying Value</t>
        </is>
      </c>
      <c r="B14" s="5" t="n">
        <v>0</v>
      </c>
      <c r="D14" s="5" t="n">
        <v>0</v>
      </c>
    </row>
    <row r="15">
      <c r="A15" s="4" t="inlineStr">
        <is>
          <t>Customer relationships</t>
        </is>
      </c>
    </row>
    <row r="16">
      <c r="A16" s="3" t="inlineStr">
        <is>
          <t>Finite-Lived Intangible Assets [Line Items]</t>
        </is>
      </c>
    </row>
    <row r="17">
      <c r="A17" s="4" t="inlineStr">
        <is>
          <t>Gross Carrying Amount</t>
        </is>
      </c>
      <c r="B17" s="5" t="n">
        <v>3000000</v>
      </c>
      <c r="D17" s="5" t="n">
        <v>3000000</v>
      </c>
    </row>
    <row r="18">
      <c r="A18" s="4" t="inlineStr">
        <is>
          <t>Accumulated Amortization</t>
        </is>
      </c>
      <c r="B18" s="5" t="n">
        <v>-1500000</v>
      </c>
      <c r="D18" s="5" t="n">
        <v>-1500000</v>
      </c>
    </row>
    <row r="19">
      <c r="A19" s="4" t="inlineStr">
        <is>
          <t>Impairment Charge</t>
        </is>
      </c>
      <c r="D19" s="5" t="n">
        <v>-1500000</v>
      </c>
    </row>
    <row r="20">
      <c r="A20" s="4" t="inlineStr">
        <is>
          <t>Net Carrying Value</t>
        </is>
      </c>
      <c r="B20" s="6" t="n">
        <v>0</v>
      </c>
      <c r="D2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come per Common Share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in shares)</t>
        </is>
      </c>
      <c r="B4" s="5" t="n">
        <v>5040</v>
      </c>
      <c r="C4" s="5" t="n">
        <v>4780</v>
      </c>
      <c r="D4" s="5" t="n">
        <v>5031</v>
      </c>
      <c r="E4" s="5" t="n">
        <v>48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apitalization - Additional Information (Details) $ in Thousands</t>
        </is>
      </c>
      <c r="B1" s="2" t="inlineStr">
        <is>
          <t>Sep. 30, 2020USD ($)</t>
        </is>
      </c>
    </row>
    <row r="2">
      <c r="A2" s="4" t="inlineStr">
        <is>
          <t>Common stock repurchase program</t>
        </is>
      </c>
    </row>
    <row r="3">
      <c r="A3" s="3" t="inlineStr">
        <is>
          <t>Class of Stock [Line Items]</t>
        </is>
      </c>
    </row>
    <row r="4">
      <c r="A4" s="4" t="inlineStr">
        <is>
          <t>Remaining amount available under share repurchase program</t>
        </is>
      </c>
      <c r="B4" s="6" t="n">
        <v>1628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tock-Based Compensation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tock-based compensation expense</t>
        </is>
      </c>
      <c r="B4" s="6" t="n">
        <v>20584</v>
      </c>
      <c r="C4" s="6" t="n">
        <v>14857</v>
      </c>
      <c r="D4" s="6" t="n">
        <v>39535</v>
      </c>
      <c r="E4" s="6" t="n">
        <v>29607</v>
      </c>
    </row>
    <row r="5">
      <c r="A5" s="4" t="inlineStr">
        <is>
          <t>Cost of services revenue</t>
        </is>
      </c>
    </row>
    <row r="6">
      <c r="A6" s="3" t="inlineStr">
        <is>
          <t>Employee Service Share-based Compensation, Allocation of Recognized Period Costs [Line Items]</t>
        </is>
      </c>
    </row>
    <row r="7">
      <c r="A7" s="4" t="inlineStr">
        <is>
          <t>Stock-based compensation expense</t>
        </is>
      </c>
      <c r="B7" s="5" t="n">
        <v>740</v>
      </c>
      <c r="C7" s="5" t="n">
        <v>698</v>
      </c>
      <c r="D7" s="5" t="n">
        <v>1406</v>
      </c>
      <c r="E7" s="5" t="n">
        <v>1388</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8988</v>
      </c>
      <c r="C10" s="5" t="n">
        <v>7359</v>
      </c>
      <c r="D10" s="5" t="n">
        <v>16192</v>
      </c>
      <c r="E10" s="5" t="n">
        <v>15005</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5" t="n">
        <v>5578</v>
      </c>
      <c r="C13" s="5" t="n">
        <v>2011</v>
      </c>
      <c r="D13" s="5" t="n">
        <v>11519</v>
      </c>
      <c r="E13" s="5" t="n">
        <v>4004</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5" t="n">
        <v>4631</v>
      </c>
      <c r="C16" s="5" t="n">
        <v>4184</v>
      </c>
      <c r="D16" s="5" t="n">
        <v>9714</v>
      </c>
      <c r="E16" s="5" t="n">
        <v>8237</v>
      </c>
    </row>
    <row r="17">
      <c r="A17" s="4" t="inlineStr">
        <is>
          <t>Restructuring</t>
        </is>
      </c>
    </row>
    <row r="18">
      <c r="A18" s="3" t="inlineStr">
        <is>
          <t>Employee Service Share-based Compensation, Allocation of Recognized Period Costs [Line Items]</t>
        </is>
      </c>
    </row>
    <row r="19">
      <c r="A19" s="4" t="inlineStr">
        <is>
          <t>Stock-based compensation expense</t>
        </is>
      </c>
      <c r="B19" s="6" t="n">
        <v>647</v>
      </c>
      <c r="C19" s="6" t="n">
        <v>605</v>
      </c>
      <c r="D19" s="6" t="n">
        <v>704</v>
      </c>
      <c r="E19" s="6" t="n">
        <v>9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Plans - Additional Information (Details) - Restricted stock units $ in Thousands</t>
        </is>
      </c>
      <c r="B1" s="2" t="inlineStr">
        <is>
          <t>6 Months Ended</t>
        </is>
      </c>
    </row>
    <row r="2">
      <c r="B2" s="2" t="inlineStr">
        <is>
          <t>Sep. 30, 2020USD ($)</t>
        </is>
      </c>
    </row>
    <row r="3">
      <c r="A3" s="3" t="inlineStr">
        <is>
          <t>Share-based Compensation Arrangement by Share-based Payment Award [Line Items]</t>
        </is>
      </c>
    </row>
    <row r="4">
      <c r="A4" s="4" t="inlineStr">
        <is>
          <t>Unrecognized stock-based compensation expense, net of estimated forfeitures</t>
        </is>
      </c>
      <c r="B4" s="6" t="n">
        <v>110911</v>
      </c>
    </row>
    <row r="5">
      <c r="A5" s="4" t="inlineStr">
        <is>
          <t>Weighted average period awards are expected to be recognized</t>
        </is>
      </c>
      <c r="B5" s="4" t="inlineStr">
        <is>
          <t>1 year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Restricted Stock Units (Details) - $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Weighted- Average Grant Date Fair Value</t>
        </is>
      </c>
    </row>
    <row r="4">
      <c r="A4" s="4" t="inlineStr">
        <is>
          <t>Awarded (in dollars per share)</t>
        </is>
      </c>
      <c r="C4" s="7" t="n">
        <v>43.39</v>
      </c>
      <c r="E4" s="7" t="n">
        <v>48.17</v>
      </c>
    </row>
    <row r="5">
      <c r="A5" s="4" t="inlineStr">
        <is>
          <t>Weighted-average fair value, units awarded (in dollars per share)</t>
        </is>
      </c>
      <c r="C5" s="7" t="n">
        <v>43.39</v>
      </c>
      <c r="E5" s="7" t="n">
        <v>48.17</v>
      </c>
    </row>
    <row r="6">
      <c r="A6" s="4" t="inlineStr">
        <is>
          <t>Restricted stock units</t>
        </is>
      </c>
    </row>
    <row r="7">
      <c r="A7" s="3" t="inlineStr">
        <is>
          <t>Number of Awards</t>
        </is>
      </c>
    </row>
    <row r="8">
      <c r="A8" s="4" t="inlineStr">
        <is>
          <t>Non-vested, beginning balance (in shares)</t>
        </is>
      </c>
      <c r="D8" s="5" t="n">
        <v>3237</v>
      </c>
    </row>
    <row r="9">
      <c r="A9" s="4" t="inlineStr">
        <is>
          <t>Awarded (in shares)</t>
        </is>
      </c>
      <c r="D9" s="5" t="n">
        <v>857</v>
      </c>
    </row>
    <row r="10">
      <c r="A10" s="4" t="inlineStr">
        <is>
          <t>Vested (in shares)</t>
        </is>
      </c>
      <c r="D10" s="5" t="n">
        <v>-521</v>
      </c>
    </row>
    <row r="11">
      <c r="A11" s="4" t="inlineStr">
        <is>
          <t>Forfeited (in shares)</t>
        </is>
      </c>
      <c r="D11" s="5" t="n">
        <v>-189</v>
      </c>
    </row>
    <row r="12">
      <c r="A12" s="4" t="inlineStr">
        <is>
          <t>Non-vested, ending balance (in shares)</t>
        </is>
      </c>
      <c r="B12" s="5" t="n">
        <v>3384</v>
      </c>
      <c r="D12" s="5" t="n">
        <v>3384</v>
      </c>
    </row>
    <row r="13">
      <c r="A13" s="3" t="inlineStr">
        <is>
          <t>Weighted- Average Grant Date Fair Value</t>
        </is>
      </c>
    </row>
    <row r="14">
      <c r="A14" s="4" t="inlineStr">
        <is>
          <t>Non-vested, beginning balance (in dollars per share)</t>
        </is>
      </c>
      <c r="D14" s="7" t="n">
        <v>50.47</v>
      </c>
    </row>
    <row r="15">
      <c r="A15" s="4" t="inlineStr">
        <is>
          <t>Awarded (in dollars per share)</t>
        </is>
      </c>
      <c r="B15" s="7" t="n">
        <v>42.02</v>
      </c>
      <c r="D15" s="8" t="n">
        <v>37.42</v>
      </c>
    </row>
    <row r="16">
      <c r="A16" s="4" t="inlineStr">
        <is>
          <t>Vested (in dollars per share)</t>
        </is>
      </c>
      <c r="D16" s="8" t="n">
        <v>55.29</v>
      </c>
    </row>
    <row r="17">
      <c r="A17" s="4" t="inlineStr">
        <is>
          <t>Forfeited (in dollars per share)</t>
        </is>
      </c>
      <c r="D17" s="8" t="n">
        <v>52.45</v>
      </c>
    </row>
    <row r="18">
      <c r="A18" s="4" t="inlineStr">
        <is>
          <t>Non-vested, ending balance (in dollars per share)</t>
        </is>
      </c>
      <c r="B18" s="8" t="n">
        <v>46.38</v>
      </c>
      <c r="D18" s="8" t="n">
        <v>46.38</v>
      </c>
    </row>
    <row r="19">
      <c r="A19" s="4" t="inlineStr">
        <is>
          <t>Weighted-average fair value, units awarded (in dollars per share)</t>
        </is>
      </c>
      <c r="B19" s="7" t="n">
        <v>42.02</v>
      </c>
      <c r="D19" s="7" t="n">
        <v>37.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4" customWidth="1" min="2" max="2"/>
    <col width="37" customWidth="1" min="3" max="3"/>
    <col width="24" customWidth="1" min="4" max="4"/>
  </cols>
  <sheetData>
    <row r="1">
      <c r="A1" s="1" t="inlineStr">
        <is>
          <t>Stock Plans - Awards with a Market Condition (Details) shares in Thousands</t>
        </is>
      </c>
      <c r="B1" s="2" t="inlineStr">
        <is>
          <t>3 Months Ended</t>
        </is>
      </c>
      <c r="C1" s="2" t="inlineStr">
        <is>
          <t>6 Months Ended</t>
        </is>
      </c>
    </row>
    <row r="2">
      <c r="B2" s="2" t="inlineStr">
        <is>
          <t>Sep. 30, 2019$ / shares</t>
        </is>
      </c>
      <c r="C2" s="2" t="inlineStr">
        <is>
          <t>Sep. 30, 2020tranche$ / sharesshares</t>
        </is>
      </c>
      <c r="D2" s="2" t="inlineStr">
        <is>
          <t>Sep. 30, 2019$ / shares</t>
        </is>
      </c>
    </row>
    <row r="3">
      <c r="A3" s="3" t="inlineStr">
        <is>
          <t>Share-based Compensation Arrangement by Share-based Payment Award [Line Items]</t>
        </is>
      </c>
    </row>
    <row r="4">
      <c r="A4" s="4" t="inlineStr">
        <is>
          <t>Weighted-average fair value, units awarded (in dollars per share) | $ / shares</t>
        </is>
      </c>
      <c r="B4" s="7" t="n">
        <v>43.39</v>
      </c>
      <c r="D4" s="7" t="n">
        <v>48.17</v>
      </c>
    </row>
    <row r="5">
      <c r="A5" s="4" t="inlineStr">
        <is>
          <t>Market performance shares</t>
        </is>
      </c>
    </row>
    <row r="6">
      <c r="A6" s="3" t="inlineStr">
        <is>
          <t>Share-based Compensation Arrangement by Share-based Payment Award [Line Items]</t>
        </is>
      </c>
    </row>
    <row r="7">
      <c r="A7" s="4" t="inlineStr">
        <is>
          <t>Awarded (in shares) | shares</t>
        </is>
      </c>
      <c r="C7" s="5" t="n">
        <v>299</v>
      </c>
    </row>
    <row r="8">
      <c r="A8" s="4" t="inlineStr">
        <is>
          <t>Service period</t>
        </is>
      </c>
      <c r="C8" s="4" t="inlineStr">
        <is>
          <t>3 years</t>
        </is>
      </c>
    </row>
    <row r="9">
      <c r="A9" s="4" t="inlineStr">
        <is>
          <t>Number of annual tranches | tranche</t>
        </is>
      </c>
      <c r="C9" s="5" t="n">
        <v>3</v>
      </c>
    </row>
    <row r="10">
      <c r="A10" s="4" t="inlineStr">
        <is>
          <t>Maximum potential to vest (as a percentage)</t>
        </is>
      </c>
      <c r="C10" s="4" t="inlineStr">
        <is>
          <t>200.00%</t>
        </is>
      </c>
    </row>
    <row r="11">
      <c r="A11" s="4" t="inlineStr">
        <is>
          <t>Maximum potential to vest (in shares) | shares</t>
        </is>
      </c>
      <c r="C11" s="5" t="n">
        <v>598</v>
      </c>
    </row>
    <row r="12">
      <c r="A12" s="4" t="inlineStr">
        <is>
          <t>Weighted-average fair value, units awarded (in dollars per share) | $ / shares</t>
        </is>
      </c>
      <c r="C12" s="7" t="n">
        <v>36.7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Employee Stock Purchase plan (Details) - Employee Stock [Member] - USD ($) shares in Thousands, $ in Thousands</t>
        </is>
      </c>
      <c r="B1" s="2" t="inlineStr">
        <is>
          <t>6 Months Ended</t>
        </is>
      </c>
    </row>
    <row r="2">
      <c r="B2" s="2" t="inlineStr">
        <is>
          <t>Sep. 30, 2020</t>
        </is>
      </c>
      <c r="C2" s="2" t="inlineStr">
        <is>
          <t>Sep. 30, 2019</t>
        </is>
      </c>
    </row>
    <row r="3">
      <c r="A3" s="3" t="inlineStr">
        <is>
          <t>Share-based Compensation Arrangement by Share-based Payment Award [Line Items]</t>
        </is>
      </c>
    </row>
    <row r="4">
      <c r="A4" s="4" t="inlineStr">
        <is>
          <t>Purchase price as a percentage of fair market value</t>
        </is>
      </c>
      <c r="B4" s="4" t="inlineStr">
        <is>
          <t>85.00%</t>
        </is>
      </c>
    </row>
    <row r="5">
      <c r="A5" s="4" t="inlineStr">
        <is>
          <t>Maximum employee payroll percent deduction of salary</t>
        </is>
      </c>
      <c r="B5" s="4" t="inlineStr">
        <is>
          <t>10.00%</t>
        </is>
      </c>
    </row>
    <row r="6">
      <c r="A6" s="4" t="inlineStr">
        <is>
          <t>Maximum amount of stock purchasable by employees within a calendar year</t>
        </is>
      </c>
      <c r="B6" s="6" t="n">
        <v>25</v>
      </c>
    </row>
    <row r="7">
      <c r="A7" s="4" t="inlineStr">
        <is>
          <t>Number of shares purchased by employees (in shares)</t>
        </is>
      </c>
      <c r="B7" s="5" t="n">
        <v>129</v>
      </c>
      <c r="C7" s="5" t="n">
        <v>136</v>
      </c>
    </row>
    <row r="8">
      <c r="A8" s="4" t="inlineStr">
        <is>
          <t>Proceeds received</t>
        </is>
      </c>
      <c r="B8" s="6" t="n">
        <v>4652</v>
      </c>
      <c r="C8" s="6" t="n">
        <v>4833</v>
      </c>
    </row>
    <row r="9">
      <c r="A9" s="4" t="inlineStr">
        <is>
          <t>Compensation expense</t>
        </is>
      </c>
      <c r="B9" s="6" t="n">
        <v>1511</v>
      </c>
      <c r="C9" s="6" t="n">
        <v>1521</v>
      </c>
    </row>
    <row r="10">
      <c r="A10" s="4" t="inlineStr">
        <is>
          <t>Share-based Compensation Arrangement By Share-based Payment Award, Offering Period</t>
        </is>
      </c>
      <c r="B10" s="4" t="inlineStr">
        <is>
          <t>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Details) - USD ($)</t>
        </is>
      </c>
      <c r="B1" s="2" t="inlineStr">
        <is>
          <t>3 Months Ended</t>
        </is>
      </c>
      <c r="F1" s="2" t="inlineStr">
        <is>
          <t>6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Mar. 31, 2018</t>
        </is>
      </c>
    </row>
    <row r="3">
      <c r="A3" s="3" t="inlineStr">
        <is>
          <t>Income Tax Disclosure [Abstract]</t>
        </is>
      </c>
    </row>
    <row r="4">
      <c r="A4" s="4" t="inlineStr">
        <is>
          <t>Income tax expense (benefit)</t>
        </is>
      </c>
      <c r="B4" s="6" t="n">
        <v>-532000</v>
      </c>
      <c r="E4" s="6" t="n">
        <v>476000</v>
      </c>
      <c r="F4" s="6" t="n">
        <v>4211000</v>
      </c>
      <c r="G4" s="6" t="n">
        <v>2571000</v>
      </c>
    </row>
    <row r="5">
      <c r="A5" s="4" t="inlineStr">
        <is>
          <t>Current tax benefit</t>
        </is>
      </c>
      <c r="D5" s="6" t="n">
        <v>10000000</v>
      </c>
    </row>
    <row r="6">
      <c r="A6" s="4" t="inlineStr">
        <is>
          <t>Adjustment of current income tax benefit</t>
        </is>
      </c>
      <c r="C6" s="6" t="n">
        <v>3200000</v>
      </c>
    </row>
    <row r="7">
      <c r="A7" s="4" t="inlineStr">
        <is>
          <t>Deferred tax assets</t>
        </is>
      </c>
      <c r="H7" s="6" t="n">
        <v>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71139</v>
      </c>
      <c r="C4" s="6" t="n">
        <v>167582</v>
      </c>
      <c r="D4" s="6" t="n">
        <v>344139</v>
      </c>
      <c r="E4" s="6" t="n">
        <v>329785</v>
      </c>
    </row>
    <row r="5">
      <c r="A5" s="3" t="inlineStr">
        <is>
          <t>Cost of revenues:</t>
        </is>
      </c>
    </row>
    <row r="6">
      <c r="A6" s="4" t="inlineStr">
        <is>
          <t>Total cost of revenues</t>
        </is>
      </c>
      <c r="B6" s="5" t="n">
        <v>26799</v>
      </c>
      <c r="C6" s="5" t="n">
        <v>31241</v>
      </c>
      <c r="D6" s="5" t="n">
        <v>51350</v>
      </c>
      <c r="E6" s="5" t="n">
        <v>59961</v>
      </c>
    </row>
    <row r="7">
      <c r="A7" s="4" t="inlineStr">
        <is>
          <t>Gross margin</t>
        </is>
      </c>
      <c r="B7" s="5" t="n">
        <v>144340</v>
      </c>
      <c r="C7" s="5" t="n">
        <v>136341</v>
      </c>
      <c r="D7" s="5" t="n">
        <v>292789</v>
      </c>
      <c r="E7" s="5" t="n">
        <v>269824</v>
      </c>
    </row>
    <row r="8">
      <c r="A8" s="3" t="inlineStr">
        <is>
          <t>Operating expenses:</t>
        </is>
      </c>
    </row>
    <row r="9">
      <c r="A9" s="4" t="inlineStr">
        <is>
          <t>Sales and marketing</t>
        </is>
      </c>
      <c r="B9" s="5" t="n">
        <v>79069</v>
      </c>
      <c r="C9" s="5" t="n">
        <v>80960</v>
      </c>
      <c r="D9" s="5" t="n">
        <v>160745</v>
      </c>
      <c r="E9" s="5" t="n">
        <v>168345</v>
      </c>
    </row>
    <row r="10">
      <c r="A10" s="4" t="inlineStr">
        <is>
          <t>Research and development</t>
        </is>
      </c>
      <c r="B10" s="5" t="n">
        <v>30955</v>
      </c>
      <c r="C10" s="5" t="n">
        <v>23227</v>
      </c>
      <c r="D10" s="5" t="n">
        <v>62097</v>
      </c>
      <c r="E10" s="5" t="n">
        <v>46807</v>
      </c>
    </row>
    <row r="11">
      <c r="A11" s="4" t="inlineStr">
        <is>
          <t>General and administrative</t>
        </is>
      </c>
      <c r="B11" s="5" t="n">
        <v>24748</v>
      </c>
      <c r="C11" s="5" t="n">
        <v>24753</v>
      </c>
      <c r="D11" s="5" t="n">
        <v>46307</v>
      </c>
      <c r="E11" s="5" t="n">
        <v>47260</v>
      </c>
    </row>
    <row r="12">
      <c r="A12" s="4" t="inlineStr">
        <is>
          <t>Restructuring</t>
        </is>
      </c>
      <c r="B12" s="5" t="n">
        <v>5767</v>
      </c>
      <c r="C12" s="5" t="n">
        <v>12851</v>
      </c>
      <c r="D12" s="5" t="n">
        <v>8091</v>
      </c>
      <c r="E12" s="5" t="n">
        <v>16930</v>
      </c>
    </row>
    <row r="13">
      <c r="A13" s="4" t="inlineStr">
        <is>
          <t>Impairment of intangible asset</t>
        </is>
      </c>
      <c r="B13" s="5" t="n">
        <v>40700</v>
      </c>
      <c r="C13" s="5" t="n">
        <v>0</v>
      </c>
      <c r="D13" s="5" t="n">
        <v>40700</v>
      </c>
      <c r="E13" s="5" t="n">
        <v>0</v>
      </c>
    </row>
    <row r="14">
      <c r="A14" s="4" t="inlineStr">
        <is>
          <t>Depreciation and amortization</t>
        </is>
      </c>
      <c r="B14" s="5" t="n">
        <v>5053</v>
      </c>
      <c r="C14" s="5" t="n">
        <v>2719</v>
      </c>
      <c r="D14" s="5" t="n">
        <v>10118</v>
      </c>
      <c r="E14" s="5" t="n">
        <v>5325</v>
      </c>
    </row>
    <row r="15">
      <c r="A15" s="4" t="inlineStr">
        <is>
          <t>Total operating expenses</t>
        </is>
      </c>
      <c r="B15" s="5" t="n">
        <v>186292</v>
      </c>
      <c r="C15" s="5" t="n">
        <v>144510</v>
      </c>
      <c r="D15" s="5" t="n">
        <v>328058</v>
      </c>
      <c r="E15" s="5" t="n">
        <v>284667</v>
      </c>
    </row>
    <row r="16">
      <c r="A16" s="4" t="inlineStr">
        <is>
          <t>Loss from operations</t>
        </is>
      </c>
      <c r="B16" s="5" t="n">
        <v>-41952</v>
      </c>
      <c r="C16" s="5" t="n">
        <v>-8169</v>
      </c>
      <c r="D16" s="5" t="n">
        <v>-35269</v>
      </c>
      <c r="E16" s="5" t="n">
        <v>-14843</v>
      </c>
    </row>
    <row r="17">
      <c r="A17" s="4" t="inlineStr">
        <is>
          <t>Interest income</t>
        </is>
      </c>
      <c r="B17" s="5" t="n">
        <v>249</v>
      </c>
      <c r="C17" s="5" t="n">
        <v>1561</v>
      </c>
      <c r="D17" s="5" t="n">
        <v>592</v>
      </c>
      <c r="E17" s="5" t="n">
        <v>3484</v>
      </c>
    </row>
    <row r="18">
      <c r="A18" s="4" t="inlineStr">
        <is>
          <t>Loss before income taxes</t>
        </is>
      </c>
      <c r="B18" s="5" t="n">
        <v>-41703</v>
      </c>
      <c r="C18" s="5" t="n">
        <v>-6608</v>
      </c>
      <c r="D18" s="5" t="n">
        <v>-34677</v>
      </c>
      <c r="E18" s="5" t="n">
        <v>-11359</v>
      </c>
    </row>
    <row r="19">
      <c r="A19" s="4" t="inlineStr">
        <is>
          <t>Income tax expense (benefit)</t>
        </is>
      </c>
      <c r="B19" s="5" t="n">
        <v>-532</v>
      </c>
      <c r="C19" s="5" t="n">
        <v>476</v>
      </c>
      <c r="D19" s="5" t="n">
        <v>4211</v>
      </c>
      <c r="E19" s="5" t="n">
        <v>2571</v>
      </c>
    </row>
    <row r="20">
      <c r="A20" s="4" t="inlineStr">
        <is>
          <t>Net loss</t>
        </is>
      </c>
      <c r="B20" s="6" t="n">
        <v>-41171</v>
      </c>
      <c r="C20" s="6" t="n">
        <v>-7084</v>
      </c>
      <c r="D20" s="6" t="n">
        <v>-38888</v>
      </c>
      <c r="E20" s="6" t="n">
        <v>-13930</v>
      </c>
    </row>
    <row r="21">
      <c r="A21" s="3" t="inlineStr">
        <is>
          <t>Net loss per common share:</t>
        </is>
      </c>
    </row>
    <row r="22">
      <c r="A22" s="4" t="inlineStr">
        <is>
          <t>Basic (in dollars per share)</t>
        </is>
      </c>
      <c r="B22" s="7" t="n">
        <v>-0.89</v>
      </c>
      <c r="C22" s="7" t="n">
        <v>-0.16</v>
      </c>
      <c r="D22" s="7" t="n">
        <v>-0.84</v>
      </c>
      <c r="E22" s="7" t="n">
        <v>-0.31</v>
      </c>
    </row>
    <row r="23">
      <c r="A23" s="4" t="inlineStr">
        <is>
          <t>Diluted (in dollars per share)</t>
        </is>
      </c>
      <c r="B23" s="7" t="n">
        <v>-0.89</v>
      </c>
      <c r="C23" s="7" t="n">
        <v>-0.16</v>
      </c>
      <c r="D23" s="7" t="n">
        <v>-0.84</v>
      </c>
      <c r="E23" s="7" t="n">
        <v>-0.31</v>
      </c>
    </row>
    <row r="24">
      <c r="A24" s="3" t="inlineStr">
        <is>
          <t>Weighted average common shares outstanding:</t>
        </is>
      </c>
    </row>
    <row r="25">
      <c r="A25" s="4" t="inlineStr">
        <is>
          <t>Basic (in shares)</t>
        </is>
      </c>
      <c r="B25" s="5" t="n">
        <v>46516</v>
      </c>
      <c r="C25" s="5" t="n">
        <v>45277</v>
      </c>
      <c r="D25" s="5" t="n">
        <v>46354</v>
      </c>
      <c r="E25" s="5" t="n">
        <v>45363</v>
      </c>
    </row>
    <row r="26">
      <c r="A26" s="4" t="inlineStr">
        <is>
          <t>Diluted (in shares)</t>
        </is>
      </c>
      <c r="B26" s="5" t="n">
        <v>46516</v>
      </c>
      <c r="C26" s="5" t="n">
        <v>45277</v>
      </c>
      <c r="D26" s="5" t="n">
        <v>46354</v>
      </c>
      <c r="E26" s="5" t="n">
        <v>45363</v>
      </c>
    </row>
    <row r="27">
      <c r="A27" s="4" t="inlineStr">
        <is>
          <t>Software and products</t>
        </is>
      </c>
    </row>
    <row r="28">
      <c r="A28" s="3" t="inlineStr">
        <is>
          <t>Revenues:</t>
        </is>
      </c>
    </row>
    <row r="29">
      <c r="A29" s="4" t="inlineStr">
        <is>
          <t>Total revenues</t>
        </is>
      </c>
      <c r="B29" s="6" t="n">
        <v>72309</v>
      </c>
      <c r="C29" s="6" t="n">
        <v>68595</v>
      </c>
      <c r="D29" s="6" t="n">
        <v>148863</v>
      </c>
      <c r="E29" s="6" t="n">
        <v>132269</v>
      </c>
    </row>
    <row r="30">
      <c r="A30" s="3" t="inlineStr">
        <is>
          <t>Cost of revenues:</t>
        </is>
      </c>
    </row>
    <row r="31">
      <c r="A31" s="4" t="inlineStr">
        <is>
          <t>Total cost of revenues</t>
        </is>
      </c>
      <c r="B31" s="5" t="n">
        <v>7903</v>
      </c>
      <c r="C31" s="5" t="n">
        <v>8831</v>
      </c>
      <c r="D31" s="5" t="n">
        <v>13750</v>
      </c>
      <c r="E31" s="5" t="n">
        <v>14861</v>
      </c>
    </row>
    <row r="32">
      <c r="A32" s="4" t="inlineStr">
        <is>
          <t>Services</t>
        </is>
      </c>
    </row>
    <row r="33">
      <c r="A33" s="3" t="inlineStr">
        <is>
          <t>Revenues:</t>
        </is>
      </c>
    </row>
    <row r="34">
      <c r="A34" s="4" t="inlineStr">
        <is>
          <t>Total revenues</t>
        </is>
      </c>
      <c r="B34" s="5" t="n">
        <v>98830</v>
      </c>
      <c r="C34" s="5" t="n">
        <v>98987</v>
      </c>
      <c r="D34" s="5" t="n">
        <v>195276</v>
      </c>
      <c r="E34" s="5" t="n">
        <v>197516</v>
      </c>
    </row>
    <row r="35">
      <c r="A35" s="3" t="inlineStr">
        <is>
          <t>Cost of revenues:</t>
        </is>
      </c>
    </row>
    <row r="36">
      <c r="A36" s="4" t="inlineStr">
        <is>
          <t>Total cost of revenues</t>
        </is>
      </c>
      <c r="B36" s="6" t="n">
        <v>18896</v>
      </c>
      <c r="C36" s="6" t="n">
        <v>22410</v>
      </c>
      <c r="D36" s="6" t="n">
        <v>37600</v>
      </c>
      <c r="E36" s="6" t="n">
        <v>45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 incurred</t>
        </is>
      </c>
      <c r="B4" s="6" t="n">
        <v>5767</v>
      </c>
      <c r="C4" s="6" t="n">
        <v>12851</v>
      </c>
      <c r="D4" s="6" t="n">
        <v>8091</v>
      </c>
      <c r="E4" s="6" t="n">
        <v>16930</v>
      </c>
    </row>
    <row r="5">
      <c r="A5" s="4" t="inlineStr">
        <is>
          <t>Modification of existing unvested awards</t>
        </is>
      </c>
    </row>
    <row r="6">
      <c r="A6" s="3" t="inlineStr">
        <is>
          <t>Restructuring Cost and Reserve [Line Items]</t>
        </is>
      </c>
    </row>
    <row r="7">
      <c r="A7" s="4" t="inlineStr">
        <is>
          <t>Restructuring charges incurred</t>
        </is>
      </c>
      <c r="B7" s="6" t="n">
        <v>647</v>
      </c>
      <c r="C7" s="6" t="n">
        <v>605</v>
      </c>
      <c r="D7" s="6" t="n">
        <v>704</v>
      </c>
      <c r="E7" s="6" t="n">
        <v>9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6" customWidth="1" min="5" max="5"/>
  </cols>
  <sheetData>
    <row r="1">
      <c r="A1" s="1" t="inlineStr">
        <is>
          <t>Restructuring - Activity in Restructuring Accruals (Details) $ in Thousands</t>
        </is>
      </c>
      <c r="B1" s="2" t="inlineStr">
        <is>
          <t>3 Months Ended</t>
        </is>
      </c>
      <c r="D1" s="2" t="inlineStr">
        <is>
          <t>6 Months Ended</t>
        </is>
      </c>
    </row>
    <row r="2">
      <c r="B2" s="2" t="inlineStr">
        <is>
          <t>Sep. 30, 2020USD ($)lease</t>
        </is>
      </c>
      <c r="C2" s="2" t="inlineStr">
        <is>
          <t>Sep. 30, 2019USD ($)lease</t>
        </is>
      </c>
      <c r="D2" s="2" t="inlineStr">
        <is>
          <t>Sep. 30, 2020USD ($)lease</t>
        </is>
      </c>
      <c r="E2" s="2" t="inlineStr">
        <is>
          <t>Sep. 30, 2019USD ($)lease</t>
        </is>
      </c>
    </row>
    <row r="3">
      <c r="A3" s="3" t="inlineStr">
        <is>
          <t>Restructuring Reserve [Roll Forward]</t>
        </is>
      </c>
    </row>
    <row r="4">
      <c r="A4" s="4" t="inlineStr">
        <is>
          <t>Balance at beginning of period</t>
        </is>
      </c>
      <c r="B4" s="6" t="n">
        <v>3228</v>
      </c>
      <c r="C4" s="6" t="n">
        <v>2218</v>
      </c>
      <c r="D4" s="6" t="n">
        <v>2531</v>
      </c>
      <c r="E4" s="6" t="n">
        <v>1089</v>
      </c>
    </row>
    <row r="5">
      <c r="A5" s="4" t="inlineStr">
        <is>
          <t>Restructuring charges, net</t>
        </is>
      </c>
      <c r="B5" s="5" t="n">
        <v>4895</v>
      </c>
      <c r="C5" s="5" t="n">
        <v>11132</v>
      </c>
      <c r="D5" s="5" t="n">
        <v>6695</v>
      </c>
      <c r="E5" s="5" t="n">
        <v>13907</v>
      </c>
    </row>
    <row r="6">
      <c r="A6" s="4" t="inlineStr">
        <is>
          <t>Payments</t>
        </is>
      </c>
      <c r="B6" s="5" t="n">
        <v>-3085</v>
      </c>
      <c r="C6" s="5" t="n">
        <v>-2992</v>
      </c>
      <c r="D6" s="5" t="n">
        <v>-4188</v>
      </c>
      <c r="E6" s="5" t="n">
        <v>-4638</v>
      </c>
    </row>
    <row r="7">
      <c r="A7" s="4" t="inlineStr">
        <is>
          <t>Balance at end of period</t>
        </is>
      </c>
      <c r="B7" s="6" t="n">
        <v>5038</v>
      </c>
      <c r="C7" s="6" t="n">
        <v>10358</v>
      </c>
      <c r="D7" s="6" t="n">
        <v>5038</v>
      </c>
      <c r="E7" s="6" t="n">
        <v>10358</v>
      </c>
    </row>
    <row r="8">
      <c r="A8" s="4" t="inlineStr">
        <is>
          <t>Restructuring charges, number of leases | lease</t>
        </is>
      </c>
      <c r="B8" s="5" t="n">
        <v>3</v>
      </c>
      <c r="C8" s="5" t="n">
        <v>1</v>
      </c>
      <c r="D8" s="5" t="n">
        <v>5</v>
      </c>
      <c r="E8" s="5" t="n">
        <v>3</v>
      </c>
    </row>
    <row r="9">
      <c r="A9" s="4" t="inlineStr">
        <is>
          <t>Operating lease impairment excluded from restructuring charges</t>
        </is>
      </c>
      <c r="B9" s="6" t="n">
        <v>225</v>
      </c>
      <c r="C9" s="6" t="n">
        <v>1114</v>
      </c>
      <c r="D9" s="6" t="n">
        <v>692</v>
      </c>
      <c r="E9" s="6" t="n">
        <v>2050</v>
      </c>
    </row>
    <row r="10">
      <c r="A10" s="3" t="inlineStr">
        <is>
          <t>Restructuring Cost and Reserve [Line Items]</t>
        </is>
      </c>
    </row>
    <row r="11">
      <c r="A11" s="4" t="inlineStr">
        <is>
          <t>Restructuring charges incurred</t>
        </is>
      </c>
      <c r="B11" s="5" t="n">
        <v>5767</v>
      </c>
      <c r="C11" s="5" t="n">
        <v>12851</v>
      </c>
      <c r="D11" s="5" t="n">
        <v>8091</v>
      </c>
      <c r="E11" s="5" t="n">
        <v>16930</v>
      </c>
    </row>
    <row r="12">
      <c r="A12" s="4" t="inlineStr">
        <is>
          <t>Modification of existing unvested awards</t>
        </is>
      </c>
    </row>
    <row r="13">
      <c r="A13" s="3" t="inlineStr">
        <is>
          <t>Restructuring Cost and Reserve [Line Items]</t>
        </is>
      </c>
    </row>
    <row r="14">
      <c r="A14" s="4" t="inlineStr">
        <is>
          <t>Restructuring charges incurred</t>
        </is>
      </c>
      <c r="B14" s="6" t="n">
        <v>647</v>
      </c>
      <c r="C14" s="6" t="n">
        <v>605</v>
      </c>
      <c r="D14" s="6" t="n">
        <v>704</v>
      </c>
      <c r="E14" s="6" t="n">
        <v>9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Oct. 22, 2020USD ($)</t>
        </is>
      </c>
    </row>
    <row r="2">
      <c r="A2" s="4" t="inlineStr">
        <is>
          <t>Subsequent Event</t>
        </is>
      </c>
    </row>
    <row r="3">
      <c r="A3" s="3" t="inlineStr">
        <is>
          <t>Subsequent Event [Line Items]</t>
        </is>
      </c>
    </row>
    <row r="4">
      <c r="A4" s="4" t="inlineStr">
        <is>
          <t>Share repurchase program, amount available</t>
        </is>
      </c>
      <c r="B4"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41171</v>
      </c>
      <c r="C4" s="6" t="n">
        <v>-7084</v>
      </c>
      <c r="D4" s="6" t="n">
        <v>-38888</v>
      </c>
      <c r="E4" s="6" t="n">
        <v>-13930</v>
      </c>
    </row>
    <row r="5">
      <c r="A5" s="3" t="inlineStr">
        <is>
          <t>Other comprehensive income (loss):</t>
        </is>
      </c>
    </row>
    <row r="6">
      <c r="A6" s="4" t="inlineStr">
        <is>
          <t>Foreign currency translation adjustment</t>
        </is>
      </c>
      <c r="B6" s="5" t="n">
        <v>788</v>
      </c>
      <c r="C6" s="5" t="n">
        <v>-1138</v>
      </c>
      <c r="D6" s="5" t="n">
        <v>1738</v>
      </c>
      <c r="E6" s="5" t="n">
        <v>-1165</v>
      </c>
    </row>
    <row r="7">
      <c r="A7" s="4" t="inlineStr">
        <is>
          <t>Comprehensive loss</t>
        </is>
      </c>
      <c r="B7" s="6" t="n">
        <v>-40383</v>
      </c>
      <c r="C7" s="6" t="n">
        <v>-8222</v>
      </c>
      <c r="D7" s="6" t="n">
        <v>-37150</v>
      </c>
      <c r="E7" s="6" t="n">
        <v>-150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6" customWidth="1" min="2" max="2"/>
    <col width="50" customWidth="1" min="3" max="3"/>
    <col width="15" customWidth="1" min="4" max="4"/>
    <col width="29" customWidth="1" min="5" max="5"/>
    <col width="20" customWidth="1" min="6" max="6"/>
    <col width="69" customWidth="1" min="7" max="7"/>
    <col width="37"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 xml:space="preserve">  Common Stock</t>
        </is>
      </c>
      <c r="E1" s="2" t="inlineStr">
        <is>
          <t>Additional Paid – 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Mar. 31, 2019</t>
        </is>
      </c>
      <c r="D2" s="5" t="n">
        <v>45582</v>
      </c>
    </row>
    <row r="3">
      <c r="A3" s="4" t="inlineStr">
        <is>
          <t>Beginning balance at Mar. 31, 2019</t>
        </is>
      </c>
      <c r="B3" s="6" t="n">
        <v>391303</v>
      </c>
      <c r="D3" s="6" t="n">
        <v>454</v>
      </c>
      <c r="E3" s="6" t="n">
        <v>887907</v>
      </c>
      <c r="F3" s="6" t="n">
        <v>-485490</v>
      </c>
      <c r="H3" s="6" t="n">
        <v>-11568</v>
      </c>
    </row>
    <row r="4">
      <c r="A4" s="3" t="inlineStr">
        <is>
          <t>Increase (Decrease) in Stockholders' Equity [Roll Forward]</t>
        </is>
      </c>
    </row>
    <row r="5">
      <c r="A5" s="4" t="inlineStr">
        <is>
          <t>Stock-based compensation</t>
        </is>
      </c>
      <c r="B5" s="5" t="n">
        <v>29607</v>
      </c>
      <c r="E5" s="5" t="n">
        <v>29607</v>
      </c>
    </row>
    <row r="6">
      <c r="A6" s="4" t="inlineStr">
        <is>
          <t>Share issuances related to stock-based compensation (in shares)</t>
        </is>
      </c>
      <c r="D6" s="5" t="n">
        <v>657</v>
      </c>
    </row>
    <row r="7">
      <c r="A7" s="4" t="inlineStr">
        <is>
          <t>Share issuances related to stock-based compensation</t>
        </is>
      </c>
      <c r="B7" s="5" t="n">
        <v>6325</v>
      </c>
      <c r="D7" s="6" t="n">
        <v>6</v>
      </c>
      <c r="E7" s="5" t="n">
        <v>6319</v>
      </c>
    </row>
    <row r="8">
      <c r="A8" s="4" t="inlineStr">
        <is>
          <t>Repurchase of common stock (in shares)</t>
        </is>
      </c>
      <c r="D8" s="5" t="n">
        <v>-830</v>
      </c>
    </row>
    <row r="9">
      <c r="A9" s="4" t="inlineStr">
        <is>
          <t>Repurchase of common stock</t>
        </is>
      </c>
      <c r="B9" s="5" t="n">
        <v>-40026</v>
      </c>
      <c r="D9" s="6" t="n">
        <v>-8</v>
      </c>
      <c r="E9" s="5" t="n">
        <v>-6934</v>
      </c>
      <c r="F9" s="5" t="n">
        <v>-33084</v>
      </c>
    </row>
    <row r="10">
      <c r="A10" s="4" t="inlineStr">
        <is>
          <t>Net income (loss)</t>
        </is>
      </c>
      <c r="B10" s="5" t="n">
        <v>-13930</v>
      </c>
      <c r="F10" s="5" t="n">
        <v>-13930</v>
      </c>
    </row>
    <row r="11">
      <c r="A11" s="4" t="inlineStr">
        <is>
          <t>Other comprehensive income (loss)</t>
        </is>
      </c>
      <c r="B11" s="5" t="n">
        <v>-1165</v>
      </c>
      <c r="H11" s="5" t="n">
        <v>-1165</v>
      </c>
    </row>
    <row r="12">
      <c r="A12" s="4" t="inlineStr">
        <is>
          <t>Ending balance (in shares) at Sep. 30, 2019</t>
        </is>
      </c>
      <c r="D12" s="5" t="n">
        <v>45409</v>
      </c>
    </row>
    <row r="13">
      <c r="A13" s="4" t="inlineStr">
        <is>
          <t>Ending balance at Sep. 30, 2019</t>
        </is>
      </c>
      <c r="B13" s="5" t="n">
        <v>372114</v>
      </c>
      <c r="D13" s="6" t="n">
        <v>452</v>
      </c>
      <c r="E13" s="5" t="n">
        <v>916899</v>
      </c>
      <c r="F13" s="5" t="n">
        <v>-532504</v>
      </c>
      <c r="H13" s="5" t="n">
        <v>-12733</v>
      </c>
    </row>
    <row r="14">
      <c r="A14" s="4" t="inlineStr">
        <is>
          <t>Beginning balance (in shares) at Mar. 31, 2019</t>
        </is>
      </c>
      <c r="D14" s="5" t="n">
        <v>45582</v>
      </c>
    </row>
    <row r="15">
      <c r="A15" s="4" t="inlineStr">
        <is>
          <t>Beginning balance at Mar. 31, 2019</t>
        </is>
      </c>
      <c r="B15" s="5" t="n">
        <v>391303</v>
      </c>
      <c r="D15" s="6" t="n">
        <v>454</v>
      </c>
      <c r="E15" s="5" t="n">
        <v>887907</v>
      </c>
      <c r="F15" s="5" t="n">
        <v>-485490</v>
      </c>
      <c r="H15" s="5" t="n">
        <v>-11568</v>
      </c>
    </row>
    <row r="16">
      <c r="A16" s="4" t="inlineStr">
        <is>
          <t>Ending balance (in shares) at Mar. 31, 2020</t>
        </is>
      </c>
      <c r="D16" s="5" t="n">
        <v>46011</v>
      </c>
    </row>
    <row r="17">
      <c r="A17" s="4" t="inlineStr">
        <is>
          <t>Ending balance at Mar. 31, 2020</t>
        </is>
      </c>
      <c r="B17" s="6" t="n">
        <v>411904</v>
      </c>
      <c r="C17" s="6" t="n">
        <v>-84</v>
      </c>
      <c r="D17" s="6" t="n">
        <v>458</v>
      </c>
      <c r="E17" s="5" t="n">
        <v>978659</v>
      </c>
      <c r="F17" s="5" t="n">
        <v>-553790</v>
      </c>
      <c r="G17" s="6" t="n">
        <v>-84</v>
      </c>
      <c r="H17" s="5" t="n">
        <v>-13423</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Beginning balance (in shares) at Jun. 30, 2019</t>
        </is>
      </c>
      <c r="D20" s="5" t="n">
        <v>45077</v>
      </c>
    </row>
    <row r="21">
      <c r="A21" s="4" t="inlineStr">
        <is>
          <t>Beginning balance at Jun. 30, 2019</t>
        </is>
      </c>
      <c r="B21" s="6" t="n">
        <v>359817</v>
      </c>
      <c r="D21" s="6" t="n">
        <v>449</v>
      </c>
      <c r="E21" s="5" t="n">
        <v>896383</v>
      </c>
      <c r="F21" s="5" t="n">
        <v>-525420</v>
      </c>
      <c r="H21" s="5" t="n">
        <v>-11595</v>
      </c>
    </row>
    <row r="22">
      <c r="A22" s="3" t="inlineStr">
        <is>
          <t>Increase (Decrease) in Stockholders' Equity [Roll Forward]</t>
        </is>
      </c>
    </row>
    <row r="23">
      <c r="A23" s="4" t="inlineStr">
        <is>
          <t>Stock-based compensation</t>
        </is>
      </c>
      <c r="B23" s="5" t="n">
        <v>14857</v>
      </c>
      <c r="E23" s="5" t="n">
        <v>14857</v>
      </c>
    </row>
    <row r="24">
      <c r="A24" s="4" t="inlineStr">
        <is>
          <t>Share issuances related to stock-based compensation (in shares)</t>
        </is>
      </c>
      <c r="D24" s="5" t="n">
        <v>332</v>
      </c>
    </row>
    <row r="25">
      <c r="A25" s="4" t="inlineStr">
        <is>
          <t>Share issuances related to stock-based compensation</t>
        </is>
      </c>
      <c r="B25" s="5" t="n">
        <v>5662</v>
      </c>
      <c r="D25" s="6" t="n">
        <v>3</v>
      </c>
      <c r="E25" s="5" t="n">
        <v>5659</v>
      </c>
    </row>
    <row r="26">
      <c r="A26" s="4" t="inlineStr">
        <is>
          <t>Net income (loss)</t>
        </is>
      </c>
      <c r="B26" s="5" t="n">
        <v>-7084</v>
      </c>
      <c r="F26" s="5" t="n">
        <v>-7084</v>
      </c>
    </row>
    <row r="27">
      <c r="A27" s="4" t="inlineStr">
        <is>
          <t>Other comprehensive income (loss)</t>
        </is>
      </c>
      <c r="B27" s="5" t="n">
        <v>-1138</v>
      </c>
      <c r="H27" s="5" t="n">
        <v>-1138</v>
      </c>
    </row>
    <row r="28">
      <c r="A28" s="4" t="inlineStr">
        <is>
          <t>Ending balance (in shares) at Sep. 30, 2019</t>
        </is>
      </c>
      <c r="D28" s="5" t="n">
        <v>45409</v>
      </c>
    </row>
    <row r="29">
      <c r="A29" s="4" t="inlineStr">
        <is>
          <t>Ending balance at Sep. 30, 2019</t>
        </is>
      </c>
      <c r="B29" s="5" t="n">
        <v>372114</v>
      </c>
      <c r="D29" s="6" t="n">
        <v>452</v>
      </c>
      <c r="E29" s="5" t="n">
        <v>916899</v>
      </c>
      <c r="F29" s="5" t="n">
        <v>-532504</v>
      </c>
      <c r="H29" s="5" t="n">
        <v>-12733</v>
      </c>
    </row>
    <row r="30">
      <c r="A30" s="4" t="inlineStr">
        <is>
          <t>Beginning balance (in shares) at Mar. 31, 2020</t>
        </is>
      </c>
      <c r="D30" s="5" t="n">
        <v>46011</v>
      </c>
    </row>
    <row r="31">
      <c r="A31" s="4" t="inlineStr">
        <is>
          <t>Beginning balance at Mar. 31, 2020</t>
        </is>
      </c>
      <c r="B31" s="5" t="n">
        <v>411904</v>
      </c>
      <c r="C31" s="6" t="n">
        <v>-84</v>
      </c>
      <c r="D31" s="6" t="n">
        <v>458</v>
      </c>
      <c r="E31" s="5" t="n">
        <v>978659</v>
      </c>
      <c r="F31" s="5" t="n">
        <v>-553790</v>
      </c>
      <c r="G31" s="6" t="n">
        <v>-84</v>
      </c>
      <c r="H31" s="5" t="n">
        <v>-13423</v>
      </c>
    </row>
    <row r="32">
      <c r="A32" s="3" t="inlineStr">
        <is>
          <t>Increase (Decrease) in Stockholders' Equity [Roll Forward]</t>
        </is>
      </c>
    </row>
    <row r="33">
      <c r="A33" s="4" t="inlineStr">
        <is>
          <t>Stock-based compensation</t>
        </is>
      </c>
      <c r="B33" s="5" t="n">
        <v>39535</v>
      </c>
      <c r="E33" s="5" t="n">
        <v>39535</v>
      </c>
    </row>
    <row r="34">
      <c r="A34" s="4" t="inlineStr">
        <is>
          <t>Share issuances related to stock-based compensation (in shares)</t>
        </is>
      </c>
      <c r="D34" s="5" t="n">
        <v>674</v>
      </c>
    </row>
    <row r="35">
      <c r="A35" s="4" t="inlineStr">
        <is>
          <t>Share issuances related to stock-based compensation</t>
        </is>
      </c>
      <c r="B35" s="5" t="n">
        <v>5271</v>
      </c>
      <c r="D35" s="6" t="n">
        <v>6</v>
      </c>
      <c r="E35" s="5" t="n">
        <v>5265</v>
      </c>
    </row>
    <row r="36">
      <c r="A36" s="4" t="inlineStr">
        <is>
          <t>Net income (loss)</t>
        </is>
      </c>
      <c r="B36" s="5" t="n">
        <v>-38888</v>
      </c>
      <c r="F36" s="5" t="n">
        <v>-38888</v>
      </c>
    </row>
    <row r="37">
      <c r="A37" s="4" t="inlineStr">
        <is>
          <t>Other comprehensive income (loss)</t>
        </is>
      </c>
      <c r="B37" s="5" t="n">
        <v>1738</v>
      </c>
      <c r="H37" s="5" t="n">
        <v>1738</v>
      </c>
    </row>
    <row r="38">
      <c r="A38" s="4" t="inlineStr">
        <is>
          <t>Ending balance (in shares) at Sep. 30, 2020</t>
        </is>
      </c>
      <c r="D38" s="5" t="n">
        <v>46685</v>
      </c>
    </row>
    <row r="39">
      <c r="A39" s="4" t="inlineStr">
        <is>
          <t>Ending balance at Sep. 30, 2020</t>
        </is>
      </c>
      <c r="B39" s="5" t="n">
        <v>419476</v>
      </c>
      <c r="D39" s="6" t="n">
        <v>464</v>
      </c>
      <c r="E39" s="5" t="n">
        <v>1023459</v>
      </c>
      <c r="F39" s="5" t="n">
        <v>-592762</v>
      </c>
      <c r="H39" s="5" t="n">
        <v>-11685</v>
      </c>
    </row>
    <row r="40">
      <c r="A40" s="4" t="inlineStr">
        <is>
          <t>Beginning balance (in shares) at Jun. 30, 2020</t>
        </is>
      </c>
      <c r="D40" s="5" t="n">
        <v>46321</v>
      </c>
    </row>
    <row r="41">
      <c r="A41" s="4" t="inlineStr">
        <is>
          <t>Beginning balance at Jun. 30, 2020</t>
        </is>
      </c>
      <c r="B41" s="5" t="n">
        <v>434235</v>
      </c>
      <c r="D41" s="6" t="n">
        <v>461</v>
      </c>
      <c r="E41" s="5" t="n">
        <v>997838</v>
      </c>
      <c r="F41" s="5" t="n">
        <v>-551591</v>
      </c>
      <c r="H41" s="5" t="n">
        <v>-12473</v>
      </c>
    </row>
    <row r="42">
      <c r="A42" s="3" t="inlineStr">
        <is>
          <t>Increase (Decrease) in Stockholders' Equity [Roll Forward]</t>
        </is>
      </c>
    </row>
    <row r="43">
      <c r="A43" s="4" t="inlineStr">
        <is>
          <t>Stock-based compensation</t>
        </is>
      </c>
      <c r="B43" s="5" t="n">
        <v>20584</v>
      </c>
      <c r="E43" s="5" t="n">
        <v>20584</v>
      </c>
    </row>
    <row r="44">
      <c r="A44" s="4" t="inlineStr">
        <is>
          <t>Share issuances related to stock-based compensation (in shares)</t>
        </is>
      </c>
      <c r="D44" s="5" t="n">
        <v>364</v>
      </c>
    </row>
    <row r="45">
      <c r="A45" s="4" t="inlineStr">
        <is>
          <t>Share issuances related to stock-based compensation</t>
        </is>
      </c>
      <c r="B45" s="5" t="n">
        <v>5040</v>
      </c>
      <c r="D45" s="6" t="n">
        <v>3</v>
      </c>
      <c r="E45" s="5" t="n">
        <v>5037</v>
      </c>
    </row>
    <row r="46">
      <c r="A46" s="4" t="inlineStr">
        <is>
          <t>Net income (loss)</t>
        </is>
      </c>
      <c r="B46" s="5" t="n">
        <v>-41171</v>
      </c>
      <c r="F46" s="5" t="n">
        <v>-41171</v>
      </c>
    </row>
    <row r="47">
      <c r="A47" s="4" t="inlineStr">
        <is>
          <t>Other comprehensive income (loss)</t>
        </is>
      </c>
      <c r="B47" s="5" t="n">
        <v>788</v>
      </c>
      <c r="H47" s="5" t="n">
        <v>788</v>
      </c>
    </row>
    <row r="48">
      <c r="A48" s="4" t="inlineStr">
        <is>
          <t>Ending balance (in shares) at Sep. 30, 2020</t>
        </is>
      </c>
      <c r="D48" s="5" t="n">
        <v>46685</v>
      </c>
    </row>
    <row r="49">
      <c r="A49" s="4" t="inlineStr">
        <is>
          <t>Ending balance at Sep. 30, 2020</t>
        </is>
      </c>
      <c r="B49" s="6" t="n">
        <v>419476</v>
      </c>
      <c r="D49" s="6" t="n">
        <v>464</v>
      </c>
      <c r="E49" s="6" t="n">
        <v>1023459</v>
      </c>
      <c r="F49" s="6" t="n">
        <v>-592762</v>
      </c>
      <c r="H49" s="6" t="n">
        <v>-116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8888</v>
      </c>
      <c r="C4" s="6" t="n">
        <v>-13930</v>
      </c>
    </row>
    <row r="5">
      <c r="A5" s="3" t="inlineStr">
        <is>
          <t>Adjustments to reconcile net loss to net cash provided by operating activities:</t>
        </is>
      </c>
    </row>
    <row r="6">
      <c r="A6" s="4" t="inlineStr">
        <is>
          <t>Depreciation and amortization</t>
        </is>
      </c>
      <c r="B6" s="5" t="n">
        <v>10743</v>
      </c>
      <c r="C6" s="5" t="n">
        <v>6054</v>
      </c>
    </row>
    <row r="7">
      <c r="A7" s="4" t="inlineStr">
        <is>
          <t>Noncash stock-based compensation</t>
        </is>
      </c>
      <c r="B7" s="5" t="n">
        <v>39535</v>
      </c>
      <c r="C7" s="5" t="n">
        <v>29607</v>
      </c>
    </row>
    <row r="8">
      <c r="A8" s="4" t="inlineStr">
        <is>
          <t>Amortization of deferred commissions cost</t>
        </is>
      </c>
      <c r="B8" s="5" t="n">
        <v>9526</v>
      </c>
      <c r="C8" s="5" t="n">
        <v>8730</v>
      </c>
    </row>
    <row r="9">
      <c r="A9" s="4" t="inlineStr">
        <is>
          <t>Impairment of operating lease assets</t>
        </is>
      </c>
      <c r="B9" s="5" t="n">
        <v>692</v>
      </c>
      <c r="C9" s="5" t="n">
        <v>2050</v>
      </c>
    </row>
    <row r="10">
      <c r="A10" s="4" t="inlineStr">
        <is>
          <t>Impairment of intangible asset</t>
        </is>
      </c>
      <c r="B10" s="5" t="n">
        <v>40700</v>
      </c>
      <c r="C10" s="5" t="n">
        <v>0</v>
      </c>
    </row>
    <row r="11">
      <c r="A11" s="3" t="inlineStr">
        <is>
          <t>Changes in operating assets and liabilities:</t>
        </is>
      </c>
    </row>
    <row r="12">
      <c r="A12" s="4" t="inlineStr">
        <is>
          <t>Trade accounts receivable</t>
        </is>
      </c>
      <c r="B12" s="5" t="n">
        <v>3637</v>
      </c>
      <c r="C12" s="5" t="n">
        <v>45625</v>
      </c>
    </row>
    <row r="13">
      <c r="A13" s="4" t="inlineStr">
        <is>
          <t>Operating lease assets and liabilities, net</t>
        </is>
      </c>
      <c r="B13" s="5" t="n">
        <v>-808</v>
      </c>
      <c r="C13" s="5" t="n">
        <v>42</v>
      </c>
    </row>
    <row r="14">
      <c r="A14" s="4" t="inlineStr">
        <is>
          <t>Other current assets and Other assets</t>
        </is>
      </c>
      <c r="B14" s="5" t="n">
        <v>9982</v>
      </c>
      <c r="C14" s="5" t="n">
        <v>-1796</v>
      </c>
    </row>
    <row r="15">
      <c r="A15" s="4" t="inlineStr">
        <is>
          <t>Deferred commissions cost</t>
        </is>
      </c>
      <c r="B15" s="5" t="n">
        <v>-9965</v>
      </c>
      <c r="C15" s="5" t="n">
        <v>-6962</v>
      </c>
    </row>
    <row r="16">
      <c r="A16" s="4" t="inlineStr">
        <is>
          <t>Accounts payable</t>
        </is>
      </c>
      <c r="B16" s="5" t="n">
        <v>-67</v>
      </c>
      <c r="C16" s="5" t="n">
        <v>-425</v>
      </c>
    </row>
    <row r="17">
      <c r="A17" s="4" t="inlineStr">
        <is>
          <t>Accrued liabilities</t>
        </is>
      </c>
      <c r="B17" s="5" t="n">
        <v>-17151</v>
      </c>
      <c r="C17" s="5" t="n">
        <v>-1015</v>
      </c>
    </row>
    <row r="18">
      <c r="A18" s="4" t="inlineStr">
        <is>
          <t>Deferred revenue</t>
        </is>
      </c>
      <c r="B18" s="5" t="n">
        <v>-10222</v>
      </c>
      <c r="C18" s="5" t="n">
        <v>-12079</v>
      </c>
    </row>
    <row r="19">
      <c r="A19" s="4" t="inlineStr">
        <is>
          <t>Other liabilities</t>
        </is>
      </c>
      <c r="B19" s="5" t="n">
        <v>4528</v>
      </c>
      <c r="C19" s="5" t="n">
        <v>-782</v>
      </c>
    </row>
    <row r="20">
      <c r="A20" s="4" t="inlineStr">
        <is>
          <t>Net cash provided by operating activities</t>
        </is>
      </c>
      <c r="B20" s="5" t="n">
        <v>42242</v>
      </c>
      <c r="C20" s="5" t="n">
        <v>55119</v>
      </c>
    </row>
    <row r="21">
      <c r="A21" s="3" t="inlineStr">
        <is>
          <t>Cash flows from investing activities</t>
        </is>
      </c>
    </row>
    <row r="22">
      <c r="A22" s="4" t="inlineStr">
        <is>
          <t>Purchase of short-term investments</t>
        </is>
      </c>
      <c r="B22" s="5" t="n">
        <v>0</v>
      </c>
      <c r="C22" s="5" t="n">
        <v>-32800</v>
      </c>
    </row>
    <row r="23">
      <c r="A23" s="4" t="inlineStr">
        <is>
          <t>Proceeds from maturity of short-term investments</t>
        </is>
      </c>
      <c r="B23" s="5" t="n">
        <v>32800</v>
      </c>
      <c r="C23" s="5" t="n">
        <v>65519</v>
      </c>
    </row>
    <row r="24">
      <c r="A24" s="4" t="inlineStr">
        <is>
          <t>Purchase of property and equipment</t>
        </is>
      </c>
      <c r="B24" s="5" t="n">
        <v>-3662</v>
      </c>
      <c r="C24" s="5" t="n">
        <v>-1457</v>
      </c>
    </row>
    <row r="25">
      <c r="A25" s="4" t="inlineStr">
        <is>
          <t>Net cash provided by investing activities</t>
        </is>
      </c>
      <c r="B25" s="5" t="n">
        <v>29138</v>
      </c>
      <c r="C25" s="5" t="n">
        <v>31262</v>
      </c>
    </row>
    <row r="26">
      <c r="A26" s="3" t="inlineStr">
        <is>
          <t>Cash flows from financing activities</t>
        </is>
      </c>
    </row>
    <row r="27">
      <c r="A27" s="4" t="inlineStr">
        <is>
          <t>Repurchase of common stock</t>
        </is>
      </c>
      <c r="B27" s="5" t="n">
        <v>0</v>
      </c>
      <c r="C27" s="5" t="n">
        <v>-40026</v>
      </c>
    </row>
    <row r="28">
      <c r="A28" s="4" t="inlineStr">
        <is>
          <t>Proceeds from stock-based compensation plans</t>
        </is>
      </c>
      <c r="B28" s="5" t="n">
        <v>5271</v>
      </c>
      <c r="C28" s="5" t="n">
        <v>6325</v>
      </c>
    </row>
    <row r="29">
      <c r="A29" s="4" t="inlineStr">
        <is>
          <t>Net cash provided by (used in) financing activities</t>
        </is>
      </c>
      <c r="B29" s="5" t="n">
        <v>5271</v>
      </c>
      <c r="C29" s="5" t="n">
        <v>-33701</v>
      </c>
    </row>
    <row r="30">
      <c r="A30" s="4" t="inlineStr">
        <is>
          <t>Effects of exchange rate — changes in cash</t>
        </is>
      </c>
      <c r="B30" s="5" t="n">
        <v>10420</v>
      </c>
      <c r="C30" s="5" t="n">
        <v>-3047</v>
      </c>
    </row>
    <row r="31">
      <c r="A31" s="4" t="inlineStr">
        <is>
          <t>Net increase in cash, cash equivalents and restricted cash</t>
        </is>
      </c>
      <c r="B31" s="5" t="n">
        <v>87071</v>
      </c>
      <c r="C31" s="5" t="n">
        <v>49633</v>
      </c>
    </row>
    <row r="32">
      <c r="A32" s="4" t="inlineStr">
        <is>
          <t>Cash, cash equivalents and restricted cash at beginning of period</t>
        </is>
      </c>
      <c r="B32" s="5" t="n">
        <v>296082</v>
      </c>
      <c r="C32" s="5" t="n">
        <v>327992</v>
      </c>
    </row>
    <row r="33">
      <c r="A33" s="4" t="inlineStr">
        <is>
          <t>Cash, cash equivalents and restricted cash at end of period</t>
        </is>
      </c>
      <c r="B33" s="6" t="n">
        <v>383153</v>
      </c>
      <c r="C33" s="6" t="n">
        <v>377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Commvault Systems, Inc. and its subsidiaries ("Commvault," "we," "us," or "our") is a provider of data protection and information management software applications and products. We develop, market and sell a suite of software applications and services, globally, that provides our customers with data protection solutions. We also provide our customers with a broad range of professional and customer support services. The consolidated financial statements of Commvault as of September 30, 2020 and for the three and six months ended September 30, 2020 and 2019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0.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our periods presented are affected by estimates and assumptions, which are used for, but not limited to, the accounting for revenue recognition, income taxes and related reserves, and goodwill and purchased intangible asse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Recently Adopt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We adopted this new standard as of April 1, 2020, using the modified retrospective method recognized as of the date of initial application. The adoption of this new standard resulted in an $84 thousand cumulative effect on our unaudited consolidated financial statements related to an adjustment to our allowance for doubtful accounts. Recently Issued Accounting Standards Not Yet Adopted Standard Description Effective Date Effect on the Consolidated Financial Statements (or Other Significant Matters) ASU No. 2019-12 (Topic 740), Income Taxes In December 2019, the Financial Accounting Standards Board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pril 1, 2021, with early adoption permitted. We are currently evaluating the impact of this standard in our consolidated financial statements, including accounting policies, processes, and systems. Concentration of Credit Risk We grant credit to customers in a wide variety of industries worldwide and generally do not require collateral. Credit losses relating to these customers have historically been minimal. Sales through our distribution agreement with Arrow Enterprise Computing Solutions, Inc. (“Arrow”) totaled 36% and 37% of total revenues for the six months ended September 30, 2020 and 2019, respectively. Arrow accounted for approximately 26% and 31% of total accounts receivable as of September 30, 2020 and March 31, 2020, respectively. Tech Data Corporation ("Tech Data") accounted for approximately 11% of total accounts receivable as of September 30, 2020. Fair Value of Financial Instruments The carrying amounts of our cash and cash equivalents, accounts receivable, accounts payable and accrued expenses approximate their fair values due to the short-term maturity of these instruments. Our short-term investments balance consists of U.S. Treasury Bills with maturities of one year or less. We account for our short-term investments as held to maturity. The following table summarizes the composition of our financial assets and liabilities measured at fair value on a recurring basis at September 30, 2020 and March 31, 2020: September 30, 2020 Level 1 Level 2 Level 3 Total Short-term investments $ — 10,996 — $ 10,996 March 31, 2020 Level 1 Level 2 Level 3 Total Short-term investments $ — 44,484 — $ 44,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45:12Z</dcterms:created>
  <dcterms:modified xmlns:dcterms="http://purl.org/dc/terms/" xmlns:xsi="http://www.w3.org/2001/XMLSchema-instance" xsi:type="dcterms:W3CDTF">2020-10-28T16:45:12Z</dcterms:modified>
</cp:coreProperties>
</file>